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Proposed EQT Transaction" sheetId="10" state="visible" r:id="rId10"/>
    <sheet xmlns:r="http://schemas.openxmlformats.org/officeDocument/2006/relationships" name="Financial Information by Busine" sheetId="11" state="visible" r:id="rId11"/>
    <sheet xmlns:r="http://schemas.openxmlformats.org/officeDocument/2006/relationships" name="Revenue from Contracts with Cus" sheetId="12" state="visible" r:id="rId12"/>
    <sheet xmlns:r="http://schemas.openxmlformats.org/officeDocument/2006/relationships" name="Investment in Unconsolidated En" sheetId="13" state="visible" r:id="rId13"/>
    <sheet xmlns:r="http://schemas.openxmlformats.org/officeDocument/2006/relationships" name="Share-based Compensation Plan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inancial Statements (Policies)" sheetId="21" state="visible" r:id="rId21"/>
    <sheet xmlns:r="http://schemas.openxmlformats.org/officeDocument/2006/relationships" name="Financial Information by Busi_2" sheetId="22" state="visible" r:id="rId22"/>
    <sheet xmlns:r="http://schemas.openxmlformats.org/officeDocument/2006/relationships" name="Revenue from Contracts with C_2" sheetId="23" state="visible" r:id="rId23"/>
    <sheet xmlns:r="http://schemas.openxmlformats.org/officeDocument/2006/relationships" name="Investments in Unconsolidated E" sheetId="24" state="visible" r:id="rId24"/>
    <sheet xmlns:r="http://schemas.openxmlformats.org/officeDocument/2006/relationships" name="Financial Statements (Details)" sheetId="25" state="visible" r:id="rId25"/>
    <sheet xmlns:r="http://schemas.openxmlformats.org/officeDocument/2006/relationships" name="Proposed EQT Transaction (Detai" sheetId="26" state="visible" r:id="rId26"/>
    <sheet xmlns:r="http://schemas.openxmlformats.org/officeDocument/2006/relationships" name="Financial Information by Busi_3" sheetId="27" state="visible" r:id="rId27"/>
    <sheet xmlns:r="http://schemas.openxmlformats.org/officeDocument/2006/relationships" name="Financial Information by Busi_4" sheetId="28" state="visible" r:id="rId28"/>
    <sheet xmlns:r="http://schemas.openxmlformats.org/officeDocument/2006/relationships" name="Financial Information by Busi_5" sheetId="29" state="visible" r:id="rId29"/>
    <sheet xmlns:r="http://schemas.openxmlformats.org/officeDocument/2006/relationships" name="Financial Information by Busi_6"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Investments in Unconsolidated_2"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Share-based Compensation Plans " sheetId="39" state="visible" r:id="rId39"/>
    <sheet xmlns:r="http://schemas.openxmlformats.org/officeDocument/2006/relationships" name="Debt - Amended Credit Facility " sheetId="40" state="visible" r:id="rId40"/>
    <sheet xmlns:r="http://schemas.openxmlformats.org/officeDocument/2006/relationships" name="Debt - Eureka Credit Facility (" sheetId="41" state="visible" r:id="rId41"/>
    <sheet xmlns:r="http://schemas.openxmlformats.org/officeDocument/2006/relationships" name="Debt - 2024 Senior Notes (Detai" sheetId="42" state="visible" r:id="rId42"/>
    <sheet xmlns:r="http://schemas.openxmlformats.org/officeDocument/2006/relationships" name="Debt - 2023 Senior Notes Redemp" sheetId="43" state="visible" r:id="rId43"/>
    <sheet xmlns:r="http://schemas.openxmlformats.org/officeDocument/2006/relationships" name="Fair Value Measurements (Detail" sheetId="44" state="visible" r:id="rId44"/>
    <sheet xmlns:r="http://schemas.openxmlformats.org/officeDocument/2006/relationships" name="Earnings Per Share - Narrative " sheetId="45" state="visible" r:id="rId45"/>
    <sheet xmlns:r="http://schemas.openxmlformats.org/officeDocument/2006/relationships" name="Income Taxes - Narrative (Detai"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6 Months Ended</t>
        </is>
      </c>
    </row>
    <row r="2">
      <c r="B2" s="2" t="inlineStr">
        <is>
          <t>Jun. 30, 2024</t>
        </is>
      </c>
      <c r="C2" s="2" t="inlineStr">
        <is>
          <t>Jul.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9</t>
        </is>
      </c>
      <c r="C8" s="4" t="inlineStr">
        <is>
          <t xml:space="preserve"> </t>
        </is>
      </c>
    </row>
    <row r="9">
      <c r="A9" s="4" t="inlineStr">
        <is>
          <t>Entity Registrant Name</t>
        </is>
      </c>
      <c r="B9" s="4" t="inlineStr">
        <is>
          <t>EQUITRANS MIDSTREAM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0516635</t>
        </is>
      </c>
      <c r="C11" s="4" t="inlineStr">
        <is>
          <t xml:space="preserve"> </t>
        </is>
      </c>
    </row>
    <row r="12">
      <c r="A12" s="4" t="inlineStr">
        <is>
          <t>Entity Address, Address Line One</t>
        </is>
      </c>
      <c r="B12" s="4" t="inlineStr">
        <is>
          <t>2200 Energy Drive</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1-76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T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5013</v>
      </c>
    </row>
    <row r="28">
      <c r="A28" s="4" t="inlineStr">
        <is>
          <t>Entity Central Index Key</t>
        </is>
      </c>
      <c r="B28" s="4" t="inlineStr">
        <is>
          <t>0001747009</t>
        </is>
      </c>
      <c r="C28" s="4" t="inlineStr">
        <is>
          <t xml:space="preserve"> </t>
        </is>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osed EQT Transac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Proposed EQT Transaction</t>
        </is>
      </c>
      <c r="B4" s="4" t="inlineStr">
        <is>
          <t>Proposed EQT Transaction Proposed EQT Transaction. On March 10, 2024, the Company, EQT Corporation (Parent), Humpty Merger Sub Inc., an indirect wholly owned subsidiary of Parent (Merger Sub), and Humpty Merger Sub LLC, an indirect wholly owned subsidiary of Parent (LLC Sub), entered into an Agreement and Plan of Merger (the Merger Agreement), pursuant to which, among other things, Merger Sub will merge with and into the Company (the First Merger), with the Company surviving the First Merger as an indirect wholly owned subsidiary of Parent (the First Step Surviving Corporation) and, as the second step in a single integrated transaction, the First Step Surviving Corporation will merge with and into LLC Sub (the Second Merger and, together with the First Merger, the Mergers), with LLC Sub surviving the Second Merger as an indirect wholly owned subsidiary of Parent (the transactions contemplated by the Merger Agreement, the EQT Transaction). Under the terms of the Merger Agreement, and subject to the satisfaction or waiver of certain conditions therein, at the effective time of the First Merger (the Effective Time), (i) each share of common stock, no par value per share, of Equitrans Midstream Corporation (Equitrans Midstream common stock) issued and outstanding immediately prior to the Effective Time (excluding any excluded shares) will be converted automatically at the Effective Time into the right to receive 0.3504 (the Exchange Ratio) fully-paid and nonassessable shares of common stock of Parent, no par value per share (EQT Shares) and (ii) each Equitrans Midstream Corporation Series A Perpetual Convertible Preferred Share, no par value (Equitrans Midstream Preferred Share), issued and outstanding immediately prior to the Effective Time will be treated in accordance with Section 8 of the Company’s Second Amended and Restated Articles of Incorporation and the procedures set forth in Section 2.5 of the Merger Agreement. The EQT Transaction is expected to close on July 22, 2024, taking into account, as of the filing of this Quarterly Report on Form 10-Q, the satisfaction in accordance with the terms and conditions of the Merger Agreement of various conditions to closing under the Merger Agreement, including, among others: (i) approval of the Merger Agreement and the Mergers by a majority of the votes cast by holders of Equitrans Midstream common stock and Equitrans Midstream Preferred Shares, with such Equitrans Midstream Preferred Shares treated as Equitrans Midstream common stock on an as-converted basis, voting together as a single class, (ii) approval of the issuance of EQT Shares in connection with the Mergers by a majority of votes cast at a special meeting of holders of EQT Shares, (iii) expiration or termination of (a) all waiting periods under the Hart-Scott-Rodino Antitrust Improvements Act of 1976, as amended (the HSR Act) and (b) any commitment to, or agreement with, any governmental entity to delay the consummation of, or not to consummate the transactions contemplated by the Merger Agreement, and (iv) the MVP Joint Venture receiving authorization of the Federal Energy Regulatory Commission (FERC) to place the Mountain Valley Pipeline (MVP) in-service. The Company recorded approximately $2.0 million and $7.7 million in expenses related to the EQT Transaction during the three and six months ended June 30, 2024, respectively, primarily related to advisor, legal and other transaction-related fees, which are included in transaction costs on the Company's statements of consolidated comprehensive income. Equitrans Midstream Preferred Shares Redemption. On June 25, 2024, Parent delivered to the Company a written election exercising Parent’s right under the Merger Agreement to cause the Company to purchase and redeem, prior to the Effective Time, all issued and outstanding Equitrans Midstream Preferred Shares in accordance the Company’s Second Amended and Restated Articles of Incorporation. The Company has no obligation to purchase and redeem the Equitrans Midstream Preferred Shares in accordance with the Merger Agreement unless Parent has deposited with the paying agent for such redemption sufficient funds to effect such purchase and redemption, and the deposit of such funds and any instructions and authority to pay such funds to holders of the Equitrans Midstream Preferred Shares in the redemption has occurred at least one hour prior to the consummation of the proposed EQT Transaction. In the event the EQT Transaction will not be consummated, the redemption will not be effected. Subject to the foregoing, the Company expects the purchase and redemption to occur on July 22, 2024 prior to the consummation of the EQT Transaction (or such later date as may be contemplated by virtue of the timing of the consummation of the EQT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6 Months Ended</t>
        </is>
      </c>
    </row>
    <row r="2">
      <c r="B2" s="2" t="inlineStr">
        <is>
          <t>Jun. 30, 2024</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June 30, Six Months Ended June 30, 2024 2023 2024 2023 (Thousands) Revenues from customers: Gathering (a) $ 230,006 $ 210,194 $ 454,646 $ 420,946 Transmission (a) 104,584 92,540 221,478 231,446 Water 27,005 15,735 49,745 42,414 Total operating revenues $ 361,595 $ 318,469 $ 725,869 $ 694,806 Operating income: Gathering $ 110,689 $ 81,020 $ 215,748 $ 185,314 Transmission 59,514 48,451 136,596 147,373 Water 8,686 530 13,674 12,903 Headquarters (b) (2,357) (467) (8,330) (812) Total operating income $ 176,532 $ 129,534 $ 357,688 $ 344,778 Reconciliation of operating income to net income: Equity income (c) $ 18,814 $ 23,686 $ 91,819 $ 23,808 Other income (expense), net (d) 3,602 19,809 (374) 11,707 Net interest expense (120,129) (103,644) (239,025) (208,601) Income tax expense (benefit) 7,105 465 26,505 (3,319) Net income $ 71,714 $ 68,920 $ 183,603 $ 175,011 (a) For the six months ended June 30, 2023, volumetric-based fee revenues associated with Gathering and Transmission included one-time contract buyouts by a customer for approximately $5.0 million and $23.8 million, respectively. (b) Includes transaction costs and other certain unallocated corporate expenses. (c) Equity income is included in the Transmission segment. (d) Includes unrealized gains (losses) on derivative instruments recorded in the Gathering segment. June 30, 2024 December 31, 2023 (Thousands) Segment assets: Gathering $ 7,575,061 $ 7,612,820 Transmission (a) 3,918,128 3,369,718 Water 236,853 217,225 Total operating segments 11,730,042 11,199,763 Headquarters, including cash 390,431 509,663 Total assets $ 12,120,473 $ 11,709,426 (a) The equity method investment in the MVP Joint Venture is included in the Transmission segment. Three Months Ended June 30, Six Months Ended June 30, 2024 2023 2024 2023 (Thousands) Depreciation: Gathering $ 50,850 $ 49,387 $ 101,002 $ 98,736 Transmission 15,123 13,904 29,506 27,792 Water 7,111 6,511 14,145 12,374 Headquarters 104 229 207 533 Total $ 73,188 $ 70,031 $ 144,860 $ 139,435 Capital expenditures: Gathering (a) $ 65,996 $ 71,893 $ 120,252 $ 131,606 Transmission (b) 16,431 14,375 34,135 23,564 Water 4,987 11,148 15,034 22,224 Total (c) $ 87,414 $ 97,416 $ 169,421 $ 177,394 (a) Includes capital expenditures related to the noncontrolling interest in Eureka Midstream Holdings, LLC (Eureka Midstream) of approximately $5.0 million and $10.0 million for the three and six months ended June 30, 2024, respectively, and $5.0 million and $8.2 million for the three and six months ended June 30, 2023, respectively. (b) Transmission capital expenditures do not include aggregate capital contributions made to the MVP Joint Venture of approximately $135.4 million and $558.3 million for the three and six months ended June 30, 2024, respectively, and $36.0 million and $70.5 million for the three and six months ended June 30, 2023,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0.3) million and $2.6 million for the three and six months ended June 30, 2024, respectively, and $(1.1) million and $(5.5) million for the three and six months ende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or the three and six months ended June 30, 2024 and 2023, substantially all revenues recognized on the Company's statements of consolidated comprehensive income were from contracts with customers. As of June 30, 2024 and December 31, 2023,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June 30, 2024 Gathering Transmission Water Total (Thousands) Firm reservation fee revenues (a) $ 147,498 $ 86,688 $ 12,110 $ 246,296 Volumetric-based fee revenues 82,508 17,896 14,895 115,299 Total operating revenues $ 230,006 $ 104,584 $ 27,005 $ 361,595 Three Months Ended June 30, 2023 Gathering Transmission Water Total (Thousands) Firm reservation fee revenues (a) $ 141,737 $ 82,247 $ 9,389 $ 233,373 Volumetric-based fee revenues 68,457 10,293 6,346 85,096 Total operating revenues $ 210,194 $ 92,540 $ 15,735 $ 318,469 Six Months Ended June 30, 2024 Gathering Transmission Water Total (Thousands) Firm reservation fee revenues (a) $ 283,174 $ 187,011 $ 21,485 $ 491,670 Volumetric-based fee revenues 171,472 34,467 28,260 234,199 Total operating revenues $ 454,646 $ 221,478 $ 49,745 $ 725,869 Six Months Ended June 30, 2023 Gathering Transmission Water Total (Thousands) Firm reservation fee revenues (a) $ 281,808 $ 183,969 $ 18,764 $ 484,541 Volumetric-based fee revenues (b) 139,138 47,477 23,650 210,265 Total operating revenues $ 420,946 $ 231,446 $ 42,414 $ 694,806 (a) Firm reservation fee revenues associated with Gathering included MVC unbilled revenues of approximately $3.2 million and $9.1 million for the three and six months ended June 30, 2024, respectively, and $2.4 million and $5.7 million for the three and six months ended June 30, 2023, respectively. (b) For the six months ended June 30, 2023, volumetric-based fee revenues associated with Gathering and Transmission included one-time contract buyouts by a customer for approximately $5.0 million and $23.8 million, respectively.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contract assets balance: Six Months Ended June 30, 2024 2023 (Thousands) Balance as of beginning of period $ 11,123 $ 27,493 Revenue recognized in excess of amounts invoiced (a) 10,851 5,680 Minimum volume commitments invoiced (b) (7,833) (23,558) Amortization (c) (379) (329) Balance as of end of period $ 13,762 $ 9,286 (a) Includes revenues associated with MVCs that are included in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 of deferred revenue primarily associated with the EQT Global GGA. Contract liabilities are classified as current or non-current according to when such amounts are expected to be recognized. The following table presents changes in the Company's contract liability balances: Six Months Ended June 30, 2024 2023 (Thousands) Balance as of beginning of period $ 1,301,100 $ 973,087 Amounts recorded during the period (a) 123,686 165,011 Change in estimated variable consideration (b) (1,833) (3,392) Amounts transferred during the period (c) (3,833) (3,835) Balance as of end of period $ 1,419,120 $ 1,130,871 (a) Includes deferred billed revenue during the six months ended June 30, 2024 and 2023 primarily associated with the EQT Global GGA. (b) For the six months ended June 30, 2024 and 2023, the change in estimated variable consideration represents the decrease in total deferred revenue due to changes in MVP in-service timing assumptions.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June 30, 2024 that the Company will invoice or transfer from contract liabilities and recognize in future periods. 2024 (a) 2025 2026 2027 2028 Thereafter Total (Thousands) Gathering firm reservation fees $ 96,368 $ 183,454 $ 173,167 $ 166,356 $ 162,664 $ 1,651,185 $ 2,433,194 Gathering revenues supported by MVCs 224,091 454,590 486,931 491,273 488,641 2,703,274 4,848,800 Transmission firm reservation fees 201,758 404,480 402,319 399,878 397,197 2,774,442 4,580,074 Water revenues supported by ARCs/MVCs 24,221 48,441 45,159 44,065 45,706 120,938 328,530 Total $ 546,438 $ 1,090,965 $ 1,107,576 $ 1,101,572 $ 1,094,208 $ 7,249,839 $ 12,190,598 (a) July 1, 2024 through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Entity</t>
        </is>
      </c>
      <c r="B4" s="4" t="inlineStr">
        <is>
          <t>Investment in Unconsolidated Entity The MVP Joint Venture. The Company has an equity method investment in the MVP Joint Venture. The MVP Joint Venture constructed the MVP and is developing the MVP Southgate project, each discussed in more detail below. The Company maintains separate ownership interests in each of the MVP and the MVP Southgate project and is the operator of the MVP and expects to operate the MVP Southgate project. Mountain Valley Pipeline. The MVP Joint Venture received authorization of the FERC on June 11, 2024 to place the MVP, a 303-mile natural gas interstate pipeline that spans from northern West Virginia to southern Virginia, in service and the MVP entered service and became available for interruptible or short-term firm transportation service on June 14, 2024. The Company owned a 49.0% interest in the MVP as of June 30, 2024. MVP and MVP-related long-term firm capacity obligations commenced on July 1, 2024. Upon commencement of the MVP long-term firm capacity obligations on July 1, 2024, the MVP Joint Venture is no longer a variable interest entity of the Company because it has sufficient equity to finance its activities. The MVP Joint Venture has continued to undertake certain restoration efforts in respect of the MVP since the in-service date and the Company is targeting a total project cost of approximately $7.9 billion (excluding allowance for funds used during construction (AFUDC) and which does not reflect general contingency). Based on such total project cost estimate, the Company's equity ownership in the MVP is expected to progressively increase from approximately 49.0% to approximately 49.2%. Pursuant to the EQT Global GGA and given MVP full in-service occurred in 2024, MVC step ups and gathering fee rates are to be set forth in an amendment to the EQT Global GGA. The step ups and rates would become effective as of July 1, 2024 in accordance with the terms of the EQT Global GGA. The amendment, which reflects the step ups and rates assumed by the Company for purposes of the EQT Global GGA, has been negotiated, but not yet executed, with EQT as of the filing of this Quarterly Report on Form 10-Q. The Company has a negative basis difference between the carrying value of its equity method investment and its proportionate share of MVP's net assets, which are entirely attributable to fixed assets. The basis difference is accreted over the life of the fixed assets and reflected as income in equity income on the Company's statements of consolidated comprehensive income. In June 2024, the MVP Joint Venture issued a capital call notice for the funding of the MVP project to MVP Holdco, LLC (MVP Holdco) for $73.9 million, which was paid in July 2024. The capital contributions payable and the corresponding increase to the investment balance are reflected on the consolidated balance sheet as of June 30, 2024. Pursuant to the MVP Joint Venture's limited liability company agreement, MVP Holdco was obligated to provide performance assurances in respect of the MVP project through in-service, which could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through in-service. On June 28, 2024, following MVP in-service, the $104.7 million letter of credit with respect to the MVP project was terminated. The Company's ownership interest in the MVP Joint Venture related to the MVP project is significant for the three and six months ended June 30, 2024 as defined by the SEC's Regulation S-X Rule 1-02(w). Accordingly, as required by Regulation S-X Rule 3-09, the following tables summarize the condensed financial statements of the MVP Joint Venture in relation to the MVP project. Condensed Balance Sheets June 30, 2024 December 31, 2023 (Unaudited) (Thousands) Current assets $ 181,485 $ 349,417 Non-current assets 9,430,433 8,480,539 Total assets $ 9,611,918 $ 8,829,956 Current liabilities $ 218,689 $ 371,508 Non-current liabilities 33 — Total liabilities 218,722 371,508 Equity 9,393,196 8,458,448 Total liabilities and equity $ 9,611,918 $ 8,829,956 Condensed Statements of Operations Three Months Ended June 30, Six Months Ended June 30, 2024 2023 2024 2023 (Unaudited) (Thousands) Operating revenues $ 3,723 $ — $ 3,723 $ — Operating expenses (10,822) — (10,856) — AFUDC - equity 27,171 34,822 129,750 34,822 AFUDC - debt 11,644 14,923 55,604 14,923 Other interest 1,900 305 5,170 562 Net income $ 33,616 $ 50,050 $ 183,391 $ 50,307 MVP Southgate Project. In April 2018, the MVP Joint Venture announced the MVP Southgate project (MVP Southgate) as a contemplated interstate pipeline that was approved by the United States FERC and designed to extend approximately 75 miles from the MVP in Pittsylvania County, Virginia to new delivery points in Rockingham and Alamance Counties, North Carolina using 24-inch and 16-inch diameter pipe. In late December 2023, following completion of its negotiations with each of Public Service Company of North Carolina, Inc. (PSNC) and Duke Energy Carolinas, LLC (Duke), the MVP Joint Venture entered into precedent agreements with each of PSNC and Duke. The precedent agreements contemplate an amended project (in lieu of the original project) and, among other things, describe certain conditions precedent to the parties' respective obligations regarding MVP Southgate. The amended project would extend approximately 31 miles from the terminus of the MVP in Pittsylvania County, Virginia to planned new delivery points in Rockingham County, North Carolina using 30-inch diameter pipe. The Company is expected to operate the MVP Southgate pipeline and owned a 47.2% interest in the MVP Southgate project as of June 30, 2024. The targeted completion timing for the project is June 2028.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On April 6, 2023, EQM’s $14.2 million letter of credit with respect to the MVP Southgate project was terminated, following the determination to temporarily defer partners’ obligations to post performance assurances with respect to the MVP Southgate project, which may be reinstated upon further developments. Upon the FERC’s initial release to begin construction of the MVP Southgate project, the Company will be obligated to deliver an allowable form of performance assurance in an amount equal to 33% of MVP Holdco’s proportionate share of the remaining capital obligations under the applicable construction budg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Plans</t>
        </is>
      </c>
      <c r="B4" s="4" t="inlineStr">
        <is>
          <t>Share-based Compensation Plans In December 2021, the Company granted a special, one-time, performance award program designed to reward all employees should the Company’s most complex and strategically significant project, the MVP project, be placed in-service, subject to continued service through the applicable payment date (the MVP PSU Program). The achievement of the MVP Joint Venture being authorized by the FERC to commence service on the MVP represented a performance condition as defined by ASC 718, Share-based Compensation . During the second quarter of 2024, the MVP Joint Venture was authorized by the FERC to commence service on the MVP. As such, the performance condition of the MVP PSU Program was achieved and the award vested and was paid in Company common stock on June 28, 2024. Certain shares of the MVP PSU Program remain outstanding and are subject to continued service through the first and second anniversaries of the in-service date. In June 2023, the performance condition associated with the MVP PSU Program awards was deemed to be probable, and the Company recognized compensation cost of approximately $16.8 million that included the cumulative catch-up of approximately $14.1 million to reflect the requisite service period of each award that had been provided to date. As of June 30, 2024, there was approximately $1.7 million of unrecognized compensation cost related to non-vested MVP PSU Program awards that is expected to be recognized over a remaining weighted average vesting term of approximately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mended EQM Credit Facility. On February 15, 2024 (the Fifth Amendment Date), EQM entered into an amendment (the Fifth Amendment) to the Third Amended and Restated Credit Agreement, dated as of October 31, 2018 (as amended, supplemented or otherwise modified, the Amended EQM Credit Facility), among EQM, as borrower, Wells Fargo Bank, National Association, as the administrative agent, swing line lender and an L/C issuer, the lenders party thereto from time to time and any other persons party thereto from time to time. The Fifth Amendment, among other things, amended the financial covenant, such that the Consolidated Leverage Ratio (as defined in the Amended EQM Credit Facility) (i) as of March 31, 2024, could not exceed 6.00 to 1.00, (ii) as of June 30, 2024, could not exceed 6.25 to 1.00, (iii) as of September 30, 2024, cannot exceed 5.85 to 1.00 and (iv) as of the end of each fiscal quarter thereafter, cannot exceed 5.50 to 1.00. EQM has or, as applicable, will have aggregate commitments available under the Amended EQM Credit Facility of approximately $1.55 billion prior to April 30, 2025, and approximately $1.45 billion on and after April 30, 2025 and prior to April 30, 2026. For the avoidance of doubt, any reference to the Amended EQM Credit Facility as of any particular date shall mean the Amended EQM Credit Facility as in effect on such date. As of June 30, 2024, EQM had $655 million of borrowings and approximately $1.0 million of letters of credit outstanding under the Amended EQM Credit Facility. As of December 31, 2023, EQM had $915 million of borrowings and approximately $105.8 million of letters of credit outstanding under the Amended EQM Credit Facility. Taking into account the maximum Consolidated Leverage Ratio applicable under the Amended EQM Credit Facility that, as of June 30, 2024, could not exceed 6.25 to 1.00, EQM had the ability to borrow approximately $0.5 billion under the Amended EQM Credit Facility as of June 30, 2024. The Company believes that its cash on hand, future cash generated from operations and future cash received from potential distributions from the MVP Joint Venture, including as a result of potential financing at the MVP Joint Venture, together with available borrowing capacity under its subsidiaries' credit facilities and its access to banking and capital markets, will provide adequate resources to fund its short-term and long-term capital, operating and financing needs. During the three and six months ended June 30, 2024, the maximum outstanding borrowings at any time were approximately $655 million and $1,055 million, respectively, the average daily balances were approximately $545 million and $690 million, respectively, and the weighted average annual interest rate was approximately 8.3%. For the three and six months ended June 30, 2024, commitment fees of $1.2 million and $1.9 million, respectively, were paid to maintain credit availability under the Amended EQM Credit Facility. During the three and six months ended June 30, 2023, the maximum outstanding borrowings at any time were approximately $255 million and $315 million, respectively, the average daily balances were approximately $191 million and $225 million, respectively, and the weighted average annual interest rates were approximately 7.9% and 7.7%, respectively. For the three and six months ended June 30, 2023, commitment fees of $2.3 million and $4.4 million, respectively, were paid to maintain credit availability under the Amended EQM Credit Facility. As of June 30, 2024 and December 31, 2023, no term loans were outstanding under the Amended EQM Credit Facility. The Amended EQM Facility contains negative covenants that, among other things, limit restricted payments, the incurrence of debt, dispositions, mergers and other fundamental changes, and transactions with affiliates, in each case and as applicable, subject to certain specified exceptions. In addition, the Amended EQM Credit Facility contains certain specified events of default such as insolvency, nonpayment of scheduled principal or interest obligations, change of control and cross-default related to the acceleration or default of certain other financial obligations. Eureka Credit Facility. Eureka has a $400 million senior secured revolving credit facility with Sumitomo Mitsui Banking Corporation, as administrative agent, the lenders party thereto from time to time and any other persons party thereto from time to time (the 2021 Eureka Credit Facility) that matures in November 2025. As of June 30, 2024, and December 31, 2023, Eureka had $330 million and $315 million, respectively, of borrowings outstanding under the 2021 Eureka Credit Facility. For the three and six months ended June 30, 2024, the maximum amount of outstanding borrowings under the 2021 Eureka Credit Facility at any time were approximately $330 million, the average daily balances were approximately $330 million and $326 million, respectively, and Eureka incurred interest at a weighted average annual interest rate of approximately 8.3%. For the three and six months ended June 30, 2024, commitment fees of $0.1 million and $0.2 million, respectively, were paid to maintain credit availability under the 2021 Eureka Credit Facility. For the three and six months ended June 30, 2023, the maximum amount of outstanding borrowings under the 2021 Eureka Credit Facility at any time were approximately $315 million, the average daily balances were approximately $309 million and $303 million, respectively, and Eureka incurred interest at weighted average annual interest rates of approximately 7.7% and 7.4%, respectively. For the three and six months ended June 30, 2023, commitment fees of $0.1 million and $0.2 million, respectively, were paid to maintain credit availability under the 2021 Eureka Credit Facility. The 2021 Eureka Credit Facility contains negative covenants that, among other things, limit restricted payments, the incurrence of debt, dispositions, mergers and other fundamental changes, and transactions with affiliates, in each case and as applicable, subject to certain specified exceptions. In addition, the 2021 Eureka Credit Facility contains certain specified events of default such as insolvency, nonpayment of scheduled principal or interest obligations, loss and failure to replace certain material contracts, change of control and cross-default related to the acceleration or default of certain other financial obligations. 2024 Senior Notes. On February 26, 2024, EQM completed a private offering of $600 million in aggregate principal amount of new 6.375% senior notes due 2029 (the 2024 Senior Notes) and received net proceeds from the offering of approximately $590.6 million inclusive of a discount of approximately $7.5 million and debt issuance costs of approximately $1.9 million. EQM used the net proceeds from the 2024 Senior Notes offering to repay certain outstanding indebtedness, including borrowings under the Amended EQM Credit Facility, and for general partnership purposes. The 2024 Senior Notes were issued under and are governed by an indenture, dated February 26, 2024 (the 2024 Indenture), between EQM and U.S. Bank Trust Company, National Association, as trustee (the Trustee). The 2024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4 Senior Notes will mature on April 1, 2029 and interest on the 2024 Senior Notes is payable semi-annually in arrears on April 1 and October 1 of each year, commencing on October 1, 2024. The 2024 Senior Notes are unsecured and rank equally in right of payment with all of EQM’s existing and future senior indebtedness. The 2024 Senior Notes are senior in right of payment to any of EQM’s future indebtedness that are, by their terms, expressly subordinated in right of payment to the 2024 Senior Notes. The 2024 Senior Notes are effectively subordinated to EQM’s future secured indebtedness, if any, to the extent of the value of the assets securing such indebtedness, and structurally subordinated to all existing and future obligations, including trade payables, of EQM’s subsidiaries, other than any subsidiaries that may guarantee the Notes in the future. EQM may, at its option, redeem some or all of the 2024 Senior Notes, in whole or in part, at any time prior to their maturity at the applicable redemption price as set forth in the Indenture. Upon the occurrence of a Change of Control Triggering Event (as defined in the 2024 Indenture), EQM may be required to offer to purchase the 2024 Senior Notes at a purchase price equal to 101% of the aggregate principal amount of the 2024 Senior Notes repurchased, plus accrued and unpaid interest, if any, on the 2024 Senior Notes repurchased, to, but excluding, the date of settlement, subject to the right of holders of record on the relevant record date to receive interest due on an interest payment date that is on or prior to the date of settlement. The 2024 Indenture contains certain events of default (each an Event of Default), including the following: (1) default in the payment of interest on such 2024 Senior Notes when due that continues for 30 days; (2) default in the payment of principal of or premium, if any, on any such 2024 Senior Notes when due, whether at its stated maturity, upon redemption or otherwise; (3) failure by EQM or any subsidiary guarantor, if any, to comply for 90 days with the other agreements with respect to such 2024 Senior Notes contained in the 2024 Indenture after written notice by the Trustee or by the holders of at least 25% in principal amount of the outstanding 2024 Senior Notes; (4) certain events of bankruptcy, insolvency or reorganization of EQM or any subsidiary guarantor, if any, that is one of EQM’s Significant Subsidiaries (as defined in the 2024 Indenture); and (5) if such 2024 Senior Notes are guaranteed by a subsidiary guarantor that is one of EQM’s Significant Subsidiaries, (a) the guarantee of that subsidiary guarantor ceases to be in full force and effect, except as otherwise provided in the 2024 Indenture; (b) the guarantee of that subsidiary guarantor is declared null and void in a judicial proceeding; or (c) such subsidiary guarantor denies or disaffirms its obligations under the 2024 Indenture or its guarantee. If an Event of Default occurs and is continuing, the Trustee or the holders of at least 25% in aggregate principal amount of the outstanding 2024 Senior Notes may declare the principal of and all accrued and unpaid interest on such 2024 Senior Notes to be immediately due and payable. If an Event of Default relating to certain events of bankruptcy, insolvency or reorganization occurs, the principal of and interest on the 2024 Senior Notes will become immediately due and payable without any action on the part of the Trustee or any holders of the 2024 Senior Notes. 2023 Senior Notes Redemption. On June 21, 2023 (the Redemption Date), EQM redeemed in full its remaining outstanding 4.75% Senior Notes due 2023 (the 2023 Notes) in the aggregate principal amount of $98.9 million, pursuant to the Indenture, dated as of August 1, 2014, by and between EQM, the subsidiary guarantors party thereto and The Bank of New York Mellon Trust Company, N.A. (BNYMTC), as trustee, as supplemented by that certain Third Supplemental Indenture, dated as of June 25, 2018, by and between the EQM and BNYMTC, at a redemption price equal to 100% of the principal amount of the 2023 Notes, plus accrued and unpaid interest to, but not including, the Redemption Date. Upon the redemption by EQM of the 2023 Notes, the Third Supplemental Indenture was discharged and ceased to be of further effect except as to rights thereunder. EQM utilized cash on hand to effect payment of the redemption on the Redemption Date. As of June 30, 2024, EQM and Eureka were in compliance with all debt provisions an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Company, EQT and certain affiliates of EQT have a Gas Gathering and Compression Agreement dated February 26, 2020 (as amended, the "EQT Global GGA") which provides, among other things, for potential cash bonus payments payable by EQT to the Company during the period that began on July 1, 2024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probability-weighted assumptions regarding MVP project completion (prior to in-service), the actual MVP in-service date, risk-free interest rates based on U.S. Treasury rates, expected volatility of NYMEX Henry Hub natural gas futures prices and an estimated credit spread of EQT. The probability-weighted assumptions regarding MVP project completion utilizing internally developed methodologies (prior to in-service),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55.0% was utilized in the valuation model, which is based on market-quoted volatilities of relevant NYMEX Henry Hub natural gas forward prices. As of June 30, 2024 and December 31, 2023, the fair values of the Henry Hub cash bonus payment provision were $23.0 million and $24.5 million, respectively, which were recorded in other current assets other income (expense) Other Financial Instruments. The carrying values of cash and cash equivalents, accounts receivable and accounts payable approximate fair value due to the short maturity of the instruments. The carrying values of borrowings under the Amended EQM Credit Facility and the 2021 Eureka Credit Facility approximate fair value as the interest rates are based on prevailing market rate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June 30, 2024 and December 31, 2023, the estimated fair values of EQM's senior notes were approximately $6,916.8 million and $6,334.3 million, respectively, and the carrying values of EQM's senior notes were approximately $6,943.2 million and $6,346.4 million, respectively. The fair value of the preferred interest that the Company has in EQT Energy Supply, LLC (EES), a subsidiary of EQT (the Preferred Interest) is a Level 3 fair value measurement and is estimated using an income approach model that applies a market-based discount rate. As of June 30, 2024, and December 31, 2023, the estimated fair values of the Preferred Interest were approximately $86.3 million and $90.7 million, respectively, and the carrying values of the Preferred Interest were approximately $85.4 million and $88.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 excluded 30,059 and 30,111 (in thousands) of weighted average anti-dilutive securities related to the Equitrans Midstream Preferred Shares and stock-based compensation awards from the computation of diluted weighted average common shares outstanding for the three and six months ended June 30, 2024. The Company excluded 31,125 and 32,506 (in thousands) of weighted average anti-dilutive securities related to the Equitrans Midstream Preferred Shares and stock-based compensation awards from the computation of diluted weighted average common shares outstanding for the three and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was 9.0% for the three months ended June 30, 2024 compared to 0.7% for the three months ended June 30, 2023. The Company's effective tax rate was 12.6% for the six months ended June 30, 2024 compared to (1.9)% for the six months ended June 30, 2023. The Company calculates the provision for income taxes for interim periods by applying an estimate of the annual effective tax rate for the full fiscal year to "ordinary" income or loss (income (loss) before income taxes excluding unusual or infrequently occurring items) for the periods. The effective tax rate was higher for the three and six months ended June 30, 2024 compared to the three and six months ended June 30, 2023 primarily due to the impact of changes in the valuation allowance that limit tax benefits for the Company's federal and state deferred tax assets and the impact of projected AFUDC - equity from the MVP project. The effective tax rate for the three and six months ended June 30, 2024 and for the three and six months ended June 30, 2023 was lower than the statutory rate primarily due to the impact of changes in valuation allowances that limit tax benefits for the Company’s federal and state deferred tax assets and the impact of projected AFUDC – equity from the MVP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0389</v>
      </c>
      <c r="C4" s="6" t="n">
        <v>67245</v>
      </c>
      <c r="D4" s="6" t="n">
        <v>179388</v>
      </c>
      <c r="E4" s="6" t="n">
        <v>16892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tatements of Consolidated Comprehensive Income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Operating revenues</t>
        </is>
      </c>
      <c r="C4" s="6" t="n">
        <v>361595</v>
      </c>
      <c r="D4" s="6" t="n">
        <v>318469</v>
      </c>
      <c r="E4" s="6" t="n">
        <v>725869</v>
      </c>
      <c r="G4" s="6" t="n">
        <v>694806</v>
      </c>
    </row>
    <row r="5">
      <c r="A5" s="3" t="inlineStr">
        <is>
          <t>Operating expenses:</t>
        </is>
      </c>
      <c r="C5" s="4" t="inlineStr">
        <is>
          <t xml:space="preserve"> </t>
        </is>
      </c>
      <c r="D5" s="4" t="inlineStr">
        <is>
          <t xml:space="preserve"> </t>
        </is>
      </c>
      <c r="E5" s="4" t="inlineStr">
        <is>
          <t xml:space="preserve"> </t>
        </is>
      </c>
      <c r="G5" s="4" t="inlineStr">
        <is>
          <t xml:space="preserve"> </t>
        </is>
      </c>
    </row>
    <row r="6">
      <c r="A6" s="4" t="inlineStr">
        <is>
          <t>Operating and maintenance</t>
        </is>
      </c>
      <c r="C6" s="5" t="n">
        <v>48006</v>
      </c>
      <c r="D6" s="5" t="n">
        <v>45767</v>
      </c>
      <c r="E6" s="5" t="n">
        <v>93234</v>
      </c>
      <c r="G6" s="5" t="n">
        <v>88629</v>
      </c>
    </row>
    <row r="7">
      <c r="A7" s="4" t="inlineStr">
        <is>
          <t>Selling, general and administrative</t>
        </is>
      </c>
      <c r="C7" s="5" t="n">
        <v>45653</v>
      </c>
      <c r="D7" s="5" t="n">
        <v>56932</v>
      </c>
      <c r="E7" s="5" t="n">
        <v>89982</v>
      </c>
      <c r="G7" s="5" t="n">
        <v>89554</v>
      </c>
    </row>
    <row r="8">
      <c r="A8" s="4" t="inlineStr">
        <is>
          <t>Transaction costs</t>
        </is>
      </c>
      <c r="C8" s="5" t="n">
        <v>2011</v>
      </c>
      <c r="D8" s="5" t="n">
        <v>0</v>
      </c>
      <c r="E8" s="5" t="n">
        <v>7695</v>
      </c>
      <c r="G8" s="5" t="n">
        <v>0</v>
      </c>
    </row>
    <row r="9">
      <c r="A9" s="4" t="inlineStr">
        <is>
          <t>Depreciation</t>
        </is>
      </c>
      <c r="C9" s="5" t="n">
        <v>73188</v>
      </c>
      <c r="D9" s="5" t="n">
        <v>70031</v>
      </c>
      <c r="E9" s="5" t="n">
        <v>144860</v>
      </c>
      <c r="G9" s="5" t="n">
        <v>139435</v>
      </c>
    </row>
    <row r="10">
      <c r="A10" s="4" t="inlineStr">
        <is>
          <t>Amortization of intangible assets</t>
        </is>
      </c>
      <c r="C10" s="5" t="n">
        <v>16205</v>
      </c>
      <c r="D10" s="5" t="n">
        <v>16205</v>
      </c>
      <c r="E10" s="5" t="n">
        <v>32410</v>
      </c>
      <c r="G10" s="5" t="n">
        <v>32410</v>
      </c>
    </row>
    <row r="11">
      <c r="A11" s="4" t="inlineStr">
        <is>
          <t>Total operating expenses</t>
        </is>
      </c>
      <c r="C11" s="5" t="n">
        <v>185063</v>
      </c>
      <c r="D11" s="5" t="n">
        <v>188935</v>
      </c>
      <c r="E11" s="5" t="n">
        <v>368181</v>
      </c>
      <c r="G11" s="5" t="n">
        <v>350028</v>
      </c>
    </row>
    <row r="12">
      <c r="A12" s="4" t="inlineStr">
        <is>
          <t>Operating income</t>
        </is>
      </c>
      <c r="C12" s="5" t="n">
        <v>176532</v>
      </c>
      <c r="D12" s="5" t="n">
        <v>129534</v>
      </c>
      <c r="E12" s="5" t="n">
        <v>357688</v>
      </c>
      <c r="G12" s="5" t="n">
        <v>344778</v>
      </c>
    </row>
    <row r="13">
      <c r="A13" s="4" t="inlineStr">
        <is>
          <t>Equity income</t>
        </is>
      </c>
      <c r="B13" s="4" t="inlineStr">
        <is>
          <t>[1]</t>
        </is>
      </c>
      <c r="C13" s="5" t="n">
        <v>18814</v>
      </c>
      <c r="D13" s="5" t="n">
        <v>23686</v>
      </c>
      <c r="E13" s="5" t="n">
        <v>91819</v>
      </c>
      <c r="F13" s="4" t="inlineStr">
        <is>
          <t>[2]</t>
        </is>
      </c>
      <c r="G13" s="5" t="n">
        <v>23808</v>
      </c>
      <c r="H13" s="4" t="inlineStr">
        <is>
          <t>[2]</t>
        </is>
      </c>
    </row>
    <row r="14">
      <c r="A14" s="4" t="inlineStr">
        <is>
          <t>Other income (expense), net</t>
        </is>
      </c>
      <c r="C14" s="5" t="n">
        <v>3602</v>
      </c>
      <c r="D14" s="5" t="n">
        <v>19809</v>
      </c>
      <c r="E14" s="5" t="n">
        <v>-374</v>
      </c>
      <c r="G14" s="5" t="n">
        <v>11707</v>
      </c>
    </row>
    <row r="15">
      <c r="A15" s="4" t="inlineStr">
        <is>
          <t>Net interest expense</t>
        </is>
      </c>
      <c r="C15" s="5" t="n">
        <v>-120129</v>
      </c>
      <c r="D15" s="5" t="n">
        <v>-103644</v>
      </c>
      <c r="E15" s="5" t="n">
        <v>-239025</v>
      </c>
      <c r="G15" s="5" t="n">
        <v>-208601</v>
      </c>
    </row>
    <row r="16">
      <c r="A16" s="4" t="inlineStr">
        <is>
          <t>Income before income taxes</t>
        </is>
      </c>
      <c r="C16" s="5" t="n">
        <v>78819</v>
      </c>
      <c r="D16" s="5" t="n">
        <v>69385</v>
      </c>
      <c r="E16" s="5" t="n">
        <v>210108</v>
      </c>
      <c r="G16" s="5" t="n">
        <v>171692</v>
      </c>
    </row>
    <row r="17">
      <c r="A17" s="4" t="inlineStr">
        <is>
          <t>Income tax expense (benefit)</t>
        </is>
      </c>
      <c r="C17" s="5" t="n">
        <v>7105</v>
      </c>
      <c r="D17" s="5" t="n">
        <v>465</v>
      </c>
      <c r="E17" s="5" t="n">
        <v>26505</v>
      </c>
      <c r="G17" s="5" t="n">
        <v>-3319</v>
      </c>
    </row>
    <row r="18">
      <c r="A18" s="4" t="inlineStr">
        <is>
          <t>Net income</t>
        </is>
      </c>
      <c r="C18" s="5" t="n">
        <v>71714</v>
      </c>
      <c r="D18" s="5" t="n">
        <v>68920</v>
      </c>
      <c r="E18" s="5" t="n">
        <v>183603</v>
      </c>
      <c r="G18" s="5" t="n">
        <v>175011</v>
      </c>
    </row>
    <row r="19">
      <c r="A19" s="4" t="inlineStr">
        <is>
          <t>Net income attributable to noncontrolling interest</t>
        </is>
      </c>
      <c r="C19" s="5" t="n">
        <v>1325</v>
      </c>
      <c r="D19" s="5" t="n">
        <v>1675</v>
      </c>
      <c r="E19" s="5" t="n">
        <v>4215</v>
      </c>
      <c r="G19" s="5" t="n">
        <v>6084</v>
      </c>
    </row>
    <row r="20">
      <c r="A20" s="4" t="inlineStr">
        <is>
          <t>Net income attributable to Equitrans Midstream</t>
        </is>
      </c>
      <c r="C20" s="5" t="n">
        <v>70389</v>
      </c>
      <c r="D20" s="5" t="n">
        <v>67245</v>
      </c>
      <c r="E20" s="5" t="n">
        <v>179388</v>
      </c>
      <c r="G20" s="5" t="n">
        <v>168927</v>
      </c>
    </row>
    <row r="21">
      <c r="A21" s="4" t="inlineStr">
        <is>
          <t>Preferred dividends</t>
        </is>
      </c>
      <c r="C21" s="5" t="n">
        <v>20516</v>
      </c>
      <c r="D21" s="5" t="n">
        <v>14628</v>
      </c>
      <c r="E21" s="5" t="n">
        <v>35144</v>
      </c>
      <c r="G21" s="5" t="n">
        <v>29256</v>
      </c>
    </row>
    <row r="22">
      <c r="A22" s="4" t="inlineStr">
        <is>
          <t>Net income attributable to Equitrans Midstream common shareholders</t>
        </is>
      </c>
      <c r="C22" s="6" t="n">
        <v>49873</v>
      </c>
      <c r="D22" s="6" t="n">
        <v>52617</v>
      </c>
      <c r="E22" s="6" t="n">
        <v>144244</v>
      </c>
      <c r="G22" s="6" t="n">
        <v>139671</v>
      </c>
    </row>
    <row r="23">
      <c r="A23" s="4" t="inlineStr">
        <is>
          <t>Earnings per share of common stock attributable to Equitrans Midstream common shareholders - basic (in dollars per share)</t>
        </is>
      </c>
      <c r="C23" s="7" t="n">
        <v>0.11</v>
      </c>
      <c r="D23" s="7" t="n">
        <v>0.12</v>
      </c>
      <c r="E23" s="7" t="n">
        <v>0.33</v>
      </c>
      <c r="G23" s="7" t="n">
        <v>0.32</v>
      </c>
    </row>
    <row r="24">
      <c r="A24" s="4" t="inlineStr">
        <is>
          <t>Earnings per share of common stock attributable to Equitrans Midstream common shareholders - diluted (in dollars per share)</t>
        </is>
      </c>
      <c r="C24" s="7" t="n">
        <v>0.11</v>
      </c>
      <c r="D24" s="7" t="n">
        <v>0.12</v>
      </c>
      <c r="E24" s="7" t="n">
        <v>0.33</v>
      </c>
      <c r="G24" s="7" t="n">
        <v>0.32</v>
      </c>
    </row>
    <row r="25">
      <c r="A25" s="4" t="inlineStr">
        <is>
          <t>Weighted average common shares outstanding - basic (in shares)</t>
        </is>
      </c>
      <c r="C25" s="5" t="n">
        <v>434606</v>
      </c>
      <c r="D25" s="5" t="n">
        <v>433961</v>
      </c>
      <c r="E25" s="5" t="n">
        <v>434551</v>
      </c>
      <c r="G25" s="5" t="n">
        <v>433834</v>
      </c>
    </row>
    <row r="26">
      <c r="A26" s="4" t="inlineStr">
        <is>
          <t>Weighted average common shares outstanding - diluted (in shares)</t>
        </is>
      </c>
      <c r="C26" s="5" t="n">
        <v>441771</v>
      </c>
      <c r="D26" s="5" t="n">
        <v>435476</v>
      </c>
      <c r="E26" s="5" t="n">
        <v>441238</v>
      </c>
      <c r="G26" s="5" t="n">
        <v>434640</v>
      </c>
    </row>
    <row r="27">
      <c r="A27" s="3" t="inlineStr">
        <is>
          <t>Statement of comprehensive income:</t>
        </is>
      </c>
      <c r="C27" s="4" t="inlineStr">
        <is>
          <t xml:space="preserve"> </t>
        </is>
      </c>
      <c r="D27" s="4" t="inlineStr">
        <is>
          <t xml:space="preserve"> </t>
        </is>
      </c>
      <c r="E27" s="4" t="inlineStr">
        <is>
          <t xml:space="preserve"> </t>
        </is>
      </c>
      <c r="G27" s="4" t="inlineStr">
        <is>
          <t xml:space="preserve"> </t>
        </is>
      </c>
    </row>
    <row r="28">
      <c r="A28" s="4" t="inlineStr">
        <is>
          <t>Net income</t>
        </is>
      </c>
      <c r="C28" s="6" t="n">
        <v>71714</v>
      </c>
      <c r="D28" s="6" t="n">
        <v>68920</v>
      </c>
      <c r="E28" s="6" t="n">
        <v>183603</v>
      </c>
      <c r="G28" s="6" t="n">
        <v>175011</v>
      </c>
    </row>
    <row r="29">
      <c r="A29" s="3" t="inlineStr">
        <is>
          <t>Other comprehensive income, net of tax:</t>
        </is>
      </c>
      <c r="C29" s="4" t="inlineStr">
        <is>
          <t xml:space="preserve"> </t>
        </is>
      </c>
      <c r="D29" s="4" t="inlineStr">
        <is>
          <t xml:space="preserve"> </t>
        </is>
      </c>
      <c r="E29" s="4" t="inlineStr">
        <is>
          <t xml:space="preserve"> </t>
        </is>
      </c>
      <c r="G29" s="4" t="inlineStr">
        <is>
          <t xml:space="preserve"> </t>
        </is>
      </c>
    </row>
    <row r="30">
      <c r="A30" s="4" t="inlineStr">
        <is>
          <t>Pension and other post-retirement benefits liability adjustment, net of tax expense of $6, $7, $12, and $14</t>
        </is>
      </c>
      <c r="C30" s="5" t="n">
        <v>20</v>
      </c>
      <c r="D30" s="5" t="n">
        <v>22</v>
      </c>
      <c r="E30" s="5" t="n">
        <v>40</v>
      </c>
      <c r="G30" s="5" t="n">
        <v>44</v>
      </c>
    </row>
    <row r="31">
      <c r="A31" s="4" t="inlineStr">
        <is>
          <t>Other comprehensive income</t>
        </is>
      </c>
      <c r="C31" s="5" t="n">
        <v>20</v>
      </c>
      <c r="D31" s="5" t="n">
        <v>22</v>
      </c>
      <c r="E31" s="5" t="n">
        <v>40</v>
      </c>
      <c r="G31" s="5" t="n">
        <v>44</v>
      </c>
    </row>
    <row r="32">
      <c r="A32" s="4" t="inlineStr">
        <is>
          <t>Comprehensive income</t>
        </is>
      </c>
      <c r="C32" s="5" t="n">
        <v>71734</v>
      </c>
      <c r="D32" s="5" t="n">
        <v>68942</v>
      </c>
      <c r="E32" s="5" t="n">
        <v>183643</v>
      </c>
      <c r="G32" s="5" t="n">
        <v>175055</v>
      </c>
    </row>
    <row r="33">
      <c r="A33" s="4" t="inlineStr">
        <is>
          <t>Less: Comprehensive income attributable to noncontrolling interest</t>
        </is>
      </c>
      <c r="C33" s="5" t="n">
        <v>1325</v>
      </c>
      <c r="D33" s="5" t="n">
        <v>1675</v>
      </c>
      <c r="E33" s="5" t="n">
        <v>4215</v>
      </c>
      <c r="G33" s="5" t="n">
        <v>6084</v>
      </c>
    </row>
    <row r="34">
      <c r="A34" s="4" t="inlineStr">
        <is>
          <t>Less: Comprehensive income attributable to preferred dividends</t>
        </is>
      </c>
      <c r="C34" s="5" t="n">
        <v>20516</v>
      </c>
      <c r="D34" s="5" t="n">
        <v>14628</v>
      </c>
      <c r="E34" s="5" t="n">
        <v>35144</v>
      </c>
      <c r="G34" s="5" t="n">
        <v>29256</v>
      </c>
    </row>
    <row r="35">
      <c r="A35" s="4" t="inlineStr">
        <is>
          <t>Comprehensive income attributable to Equitrans Midstream common shareholders</t>
        </is>
      </c>
      <c r="C35" s="6" t="n">
        <v>49893</v>
      </c>
      <c r="D35" s="6" t="n">
        <v>52639</v>
      </c>
      <c r="E35" s="6" t="n">
        <v>144284</v>
      </c>
      <c r="G35" s="6" t="n">
        <v>139715</v>
      </c>
    </row>
    <row r="36">
      <c r="A36" s="4" t="inlineStr">
        <is>
          <t>Dividends declared per common share (in dollars per share)</t>
        </is>
      </c>
      <c r="C36" s="7" t="n">
        <v>0.15</v>
      </c>
      <c r="D36" s="7" t="n">
        <v>0.15</v>
      </c>
      <c r="E36" s="7" t="n">
        <v>0.3</v>
      </c>
      <c r="G36" s="7" t="n">
        <v>0.3</v>
      </c>
    </row>
    <row r="37"/>
    <row r="38">
      <c r="A38" s="4" t="inlineStr">
        <is>
          <t>[1] Represents equity income from Mountain Valley Pipeline, LLC (the MVP Joint Venture). See Note 5. Represents equity income from the MVP Joint Venture. See Note 5.</t>
        </is>
      </c>
    </row>
  </sheetData>
  <mergeCells count="7">
    <mergeCell ref="A1:B2"/>
    <mergeCell ref="C1:D1"/>
    <mergeCell ref="E1:H1"/>
    <mergeCell ref="E2:F2"/>
    <mergeCell ref="G2:H2"/>
    <mergeCell ref="A37:G37"/>
    <mergeCell ref="A38:G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4, the results of its operations, and equity for the three and six months ended June 30, 2024 and 2023 and its cash flows for the six months ended June 30, 2024 and 2023. The consolidated balance sheet at December 31, 2023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3,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six months ended June 30, 2024 are not necessarily indicative of the results that may be expected for the year ending December 31, 2024. For further information, refer to the Company's consolidated financial statements and related notes in the Company's Annual Report on Form 10-K for the year ended December 31, 2023, as well as Part I, "Item 2. Management's Discussion and Analysis of Financial Condition and Results of Operations" contained herein.</t>
        </is>
      </c>
    </row>
    <row r="5">
      <c r="A5" s="4" t="inlineStr">
        <is>
          <t>Recently Issued Accounting Standards</t>
        </is>
      </c>
      <c r="B5" s="4" t="inlineStr">
        <is>
          <t>Recently Issued Accounting Standards. In November 2023, the FASB issued ASU 2023-07, Segment Reporting (Topic 280): Improvements to Reportable Segment Disclosures , which provides improvements to reportable segment disclosures and is intended to enhance the disclosures regarding significant segment expenses. The guidance is applicable to all public entities that are required to report segment information in accordance with Topic 280 and is to be applied retrospectively to all prior periods presented in the financial statements. The Company is currently evaluating the potential impact of adopting this standard on its financial statements and related disclosures. In December 2023, the FASB issued ASU 2023-09, Income Taxes: Improvements to Income Tax Disclosures , which provides improvements to income tax disclosures and is intended to benefit investors by providing more detailed income tax disclosures that would be useful in making capital allocation decisions. The guidance is applicable to all public entities required to report income taxes in accordance with ASC 740 and should be applied prospectively, but retrospective application is permitted. The standard requires disaggregated information about a reporting entity’s effective tax rate reconciliation, information on income taxes paid, and various other disclosure changes. The Company is currently evaluating the potential impact of adopting this standard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Three Months Ended June 30, Six Months Ended June 30, 2024 2023 2024 2023 (Thousands) Revenues from customers: Gathering (a) $ 230,006 $ 210,194 $ 454,646 $ 420,946 Transmission (a) 104,584 92,540 221,478 231,446 Water 27,005 15,735 49,745 42,414 Total operating revenues $ 361,595 $ 318,469 $ 725,869 $ 694,806 Operating income: Gathering $ 110,689 $ 81,020 $ 215,748 $ 185,314 Transmission 59,514 48,451 136,596 147,373 Water 8,686 530 13,674 12,903 Headquarters (b) (2,357) (467) (8,330) (812) Total operating income $ 176,532 $ 129,534 $ 357,688 $ 344,778 Reconciliation of operating income to net income: Equity income (c) $ 18,814 $ 23,686 $ 91,819 $ 23,808 Other income (expense), net (d) 3,602 19,809 (374) 11,707 Net interest expense (120,129) (103,644) (239,025) (208,601) Income tax expense (benefit) 7,105 465 26,505 (3,319) Net income $ 71,714 $ 68,920 $ 183,603 $ 175,011 (a) For the six months ended June 30, 2023, volumetric-based fee revenues associated with Gathering and Transmission included one-time contract buyouts by a customer for approximately $5.0 million and $23.8 million, respectively. (b) Includes transaction costs and other certain unallocated corporate expenses. (c) Equity income is included in the Transmission segment. (d) Includes unrealized gains (losses) on derivative instruments recorded in the Gathering segment.</t>
        </is>
      </c>
    </row>
    <row r="5">
      <c r="A5" s="4" t="inlineStr">
        <is>
          <t>Schedule of Segment Assets</t>
        </is>
      </c>
      <c r="B5" s="4" t="inlineStr">
        <is>
          <t>June 30, 2024 December 31, 2023 (Thousands) Segment assets: Gathering $ 7,575,061 $ 7,612,820 Transmission (a) 3,918,128 3,369,718 Water 236,853 217,225 Total operating segments 11,730,042 11,199,763 Headquarters, including cash 390,431 509,663 Total assets $ 12,120,473 $ 11,709,426 (a) The equity method investment in the MVP Joint Venture is included in the Transmission segment.</t>
        </is>
      </c>
    </row>
    <row r="6">
      <c r="A6" s="4" t="inlineStr">
        <is>
          <t>Schedule of Depreciation and Amortization and Expenditures for Segment Assets</t>
        </is>
      </c>
      <c r="B6" s="4" t="inlineStr">
        <is>
          <t xml:space="preserve"> Three Months Ended June 30, Six Months Ended June 30, 2024 2023 2024 2023 (Thousands) Depreciation: Gathering $ 50,850 $ 49,387 $ 101,002 $ 98,736 Transmission 15,123 13,904 29,506 27,792 Water 7,111 6,511 14,145 12,374 Headquarters 104 229 207 533 Total $ 73,188 $ 70,031 $ 144,860 $ 139,435 Capital expenditures: Gathering (a) $ 65,996 $ 71,893 $ 120,252 $ 131,606 Transmission (b) 16,431 14,375 34,135 23,564 Water 4,987 11,148 15,034 22,224 Total (c) $ 87,414 $ 97,416 $ 169,421 $ 177,394 (a) Includes capital expenditures related to the noncontrolling interest in Eureka Midstream Holdings, LLC (Eureka Midstream) of approximately $5.0 million and $10.0 million for the three and six months ended June 30, 2024, respectively, and $5.0 million and $8.2 million for the three and six months ended June 30, 2023, respectively. (b) Transmission capital expenditures do not include aggregate capital contributions made to the MVP Joint Venture of approximately $135.4 million and $558.3 million for the three and six months ended June 30, 2024, respectively, and $36.0 million and $70.5 million for the three and six months ended June 30, 2023,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0.3) million and $2.6 million for the three and six months ended June 30, 2024, respectively, and $(1.1) million and $(5.5) million for the three and six months ended June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 Information, By Segment</t>
        </is>
      </c>
      <c r="B4" s="4" t="inlineStr">
        <is>
          <t>The tables below provide disaggregated revenue information by business segment. Three Months Ended June 30, 2024 Gathering Transmission Water Total (Thousands) Firm reservation fee revenues (a) $ 147,498 $ 86,688 $ 12,110 $ 246,296 Volumetric-based fee revenues 82,508 17,896 14,895 115,299 Total operating revenues $ 230,006 $ 104,584 $ 27,005 $ 361,595 Three Months Ended June 30, 2023 Gathering Transmission Water Total (Thousands) Firm reservation fee revenues (a) $ 141,737 $ 82,247 $ 9,389 $ 233,373 Volumetric-based fee revenues 68,457 10,293 6,346 85,096 Total operating revenues $ 210,194 $ 92,540 $ 15,735 $ 318,469 Six Months Ended June 30, 2024 Gathering Transmission Water Total (Thousands) Firm reservation fee revenues (a) $ 283,174 $ 187,011 $ 21,485 $ 491,670 Volumetric-based fee revenues 171,472 34,467 28,260 234,199 Total operating revenues $ 454,646 $ 221,478 $ 49,745 $ 725,869 Six Months Ended June 30, 2023 Gathering Transmission Water Total (Thousands) Firm reservation fee revenues (a) $ 281,808 $ 183,969 $ 18,764 $ 484,541 Volumetric-based fee revenues (b) 139,138 47,477 23,650 210,265 Total operating revenues $ 420,946 $ 231,446 $ 42,414 $ 694,806 (a) Firm reservation fee revenues associated with Gathering included MVC unbilled revenues of approximately $3.2 million and $9.1 million for the three and six months ended June 30, 2024, respectively, and $2.4 million and $5.7 million for the three and six months ended June 30, 2023, respectively. (b) For the six months ended June 30, 2023, volumetric-based fee revenues associated with Gathering and Transmission included one-time contract buyouts by a customer for approximately $5.0 million and $23.8 million, respectively.</t>
        </is>
      </c>
    </row>
    <row r="5">
      <c r="A5" s="4" t="inlineStr">
        <is>
          <t>Schedule of Contract with Customer, Asset and Liability</t>
        </is>
      </c>
      <c r="B5" s="4" t="inlineStr">
        <is>
          <t>The following table presents changes in the Company's contract assets balance: Six Months Ended June 30, 2024 2023 (Thousands) Balance as of beginning of period $ 11,123 $ 27,493 Revenue recognized in excess of amounts invoiced (a) 10,851 5,680 Minimum volume commitments invoiced (b) (7,833) (23,558) Amortization (c) (379) (329) Balance as of end of period $ 13,762 $ 9,286 (a) Includes revenues associated with MVCs that are included in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Six Months Ended June 30, 2024 2023 (Thousands) Balance as of beginning of period $ 1,301,100 $ 973,087 Amounts recorded during the period (a) 123,686 165,011 Change in estimated variable consideration (b) (1,833) (3,392) Amounts transferred during the period (c) (3,833) (3,835) Balance as of end of period $ 1,419,120 $ 1,130,871 (a) Includes deferred billed revenue during the six months ended June 30, 2024 and 2023 primarily associated with the EQT Global GGA. (b) For the six months ended June 30, 2024 and 2023, the change in estimated variable consideration represents the decrease in total deferred revenue due to changes in MVP in-service timing assumptions. (c) Deferred revenues are recognized as revenue upon satisfaction of the Company's performance obligation to the customer.</t>
        </is>
      </c>
    </row>
    <row r="6">
      <c r="A6" s="4" t="inlineStr">
        <is>
          <t>Schedule of Remaining Performance Obligations</t>
        </is>
      </c>
      <c r="B6" s="4" t="inlineStr">
        <is>
          <t>The following table summarizes the estimated transaction price allocated to the Company's remaining performance obligations under all contracts with firm reservation fees, MVCs and/or ARCs as of June 30, 2024 that the Company will invoice or transfer from contract liabilities and recognize in future periods. 2024 (a) 2025 2026 2027 2028 Thereafter Total (Thousands) Gathering firm reservation fees $ 96,368 $ 183,454 $ 173,167 $ 166,356 $ 162,664 $ 1,651,185 $ 2,433,194 Gathering revenues supported by MVCs 224,091 454,590 486,931 491,273 488,641 2,703,274 4,848,800 Transmission firm reservation fees 201,758 404,480 402,319 399,878 397,197 2,774,442 4,580,074 Water revenues supported by ARCs/MVCs 24,221 48,441 45,159 44,065 45,706 120,938 328,530 Total $ 546,438 $ 1,090,965 $ 1,107,576 $ 1,101,572 $ 1,094,208 $ 7,249,839 $ 12,190,598 (a) July 1, 2024 through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Unaudited Condensed Financial Statements for the Investment in Unconsolidated Equity</t>
        </is>
      </c>
      <c r="B4" s="4" t="inlineStr">
        <is>
          <t xml:space="preserve">Condensed Balance Sheets June 30, 2024 December 31, 2023 (Unaudited) (Thousands) Current assets $ 181,485 $ 349,417 Non-current assets 9,430,433 8,480,539 Total assets $ 9,611,918 $ 8,829,956 Current liabilities $ 218,689 $ 371,508 Non-current liabilities 33 — Total liabilities 218,722 371,508 Equity 9,393,196 8,458,448 Total liabilities and equity $ 9,611,918 $ 8,829,956 Condensed Statements of Operations Three Months Ended June 30, Six Months Ended June 30, 2024 2023 2024 2023 (Unaudited) (Thousands) Operating revenues $ 3,723 $ — $ 3,723 $ — Operating expenses (10,822) — (10,856) — AFUDC - equity 27,171 34,822 129,750 34,822 AFUDC - debt 11,644 14,923 55,604 14,923 Other interest 1,900 305 5,170 562 Net income $ 33,616 $ 50,050 $ 183,391 $ 50,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Financial Statements (Details)</t>
        </is>
      </c>
      <c r="B1" s="2" t="inlineStr">
        <is>
          <t>Jun. 30, 2024 primaryAsset</t>
        </is>
      </c>
    </row>
    <row r="2">
      <c r="A2" s="3" t="inlineStr">
        <is>
          <t>Organization, Consolidation and Presentation of Financial Statements [Abstract]</t>
        </is>
      </c>
      <c r="B2" s="4" t="inlineStr">
        <is>
          <t xml:space="preserve"> </t>
        </is>
      </c>
    </row>
    <row r="3">
      <c r="A3" s="4" t="inlineStr">
        <is>
          <t>Number of primary assets through which services are provided</t>
        </is>
      </c>
      <c r="B3" s="5"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roposed EQT Transac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10, 2024</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6" t="n">
        <v>2011</v>
      </c>
      <c r="C4" s="6" t="n">
        <v>0</v>
      </c>
      <c r="D4" s="6" t="n">
        <v>7695</v>
      </c>
      <c r="E4" s="6" t="n">
        <v>0</v>
      </c>
      <c r="F4" s="4" t="inlineStr">
        <is>
          <t xml:space="preserve"> </t>
        </is>
      </c>
    </row>
    <row r="5">
      <c r="A5" s="4" t="inlineStr">
        <is>
          <t>EQT Mer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conversion ratio</t>
        </is>
      </c>
      <c r="B7" s="4" t="inlineStr">
        <is>
          <t xml:space="preserve"> </t>
        </is>
      </c>
      <c r="C7" s="4" t="inlineStr">
        <is>
          <t xml:space="preserve"> </t>
        </is>
      </c>
      <c r="D7" s="4" t="inlineStr">
        <is>
          <t xml:space="preserve"> </t>
        </is>
      </c>
      <c r="E7" s="4" t="inlineStr">
        <is>
          <t xml:space="preserve"> </t>
        </is>
      </c>
      <c r="F7" s="9" t="n">
        <v>0.3504</v>
      </c>
    </row>
    <row r="8">
      <c r="A8" s="4" t="inlineStr">
        <is>
          <t>Transaction costs</t>
        </is>
      </c>
      <c r="B8" s="6" t="n">
        <v>2000</v>
      </c>
      <c r="C8" s="4" t="inlineStr">
        <is>
          <t xml:space="preserve"> </t>
        </is>
      </c>
      <c r="D8" s="6" t="n">
        <v>77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6 Months Ended</t>
        </is>
      </c>
    </row>
    <row r="2">
      <c r="B2" s="2" t="inlineStr">
        <is>
          <t>Jun. 30, 2024 lineOfBusiness segment</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inancial Information by Business Segment - Schedule of Segment Income (Details) - USD ($) $ in Thousand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Revenues from customers:</t>
        </is>
      </c>
      <c r="C3" s="4" t="inlineStr">
        <is>
          <t xml:space="preserve"> </t>
        </is>
      </c>
      <c r="D3" s="4" t="inlineStr">
        <is>
          <t xml:space="preserve"> </t>
        </is>
      </c>
      <c r="E3" s="4" t="inlineStr">
        <is>
          <t xml:space="preserve"> </t>
        </is>
      </c>
      <c r="G3" s="4" t="inlineStr">
        <is>
          <t xml:space="preserve"> </t>
        </is>
      </c>
    </row>
    <row r="4">
      <c r="A4" s="4" t="inlineStr">
        <is>
          <t>Total operating revenues</t>
        </is>
      </c>
      <c r="C4" s="6" t="n">
        <v>361595</v>
      </c>
      <c r="D4" s="6" t="n">
        <v>318469</v>
      </c>
      <c r="E4" s="6" t="n">
        <v>725869</v>
      </c>
      <c r="G4" s="6" t="n">
        <v>694806</v>
      </c>
    </row>
    <row r="5">
      <c r="A5" s="3" t="inlineStr">
        <is>
          <t>Operating income:</t>
        </is>
      </c>
      <c r="C5" s="4" t="inlineStr">
        <is>
          <t xml:space="preserve"> </t>
        </is>
      </c>
      <c r="D5" s="4" t="inlineStr">
        <is>
          <t xml:space="preserve"> </t>
        </is>
      </c>
      <c r="E5" s="4" t="inlineStr">
        <is>
          <t xml:space="preserve"> </t>
        </is>
      </c>
      <c r="G5" s="4" t="inlineStr">
        <is>
          <t xml:space="preserve"> </t>
        </is>
      </c>
    </row>
    <row r="6">
      <c r="A6" s="4" t="inlineStr">
        <is>
          <t>Total operating income</t>
        </is>
      </c>
      <c r="C6" s="5" t="n">
        <v>176532</v>
      </c>
      <c r="D6" s="5" t="n">
        <v>129534</v>
      </c>
      <c r="E6" s="5" t="n">
        <v>357688</v>
      </c>
      <c r="G6" s="5" t="n">
        <v>344778</v>
      </c>
    </row>
    <row r="7">
      <c r="A7" s="3" t="inlineStr">
        <is>
          <t>Reconciliation of operating income to net income:</t>
        </is>
      </c>
      <c r="C7" s="4" t="inlineStr">
        <is>
          <t xml:space="preserve"> </t>
        </is>
      </c>
      <c r="D7" s="4" t="inlineStr">
        <is>
          <t xml:space="preserve"> </t>
        </is>
      </c>
      <c r="E7" s="4" t="inlineStr">
        <is>
          <t xml:space="preserve"> </t>
        </is>
      </c>
      <c r="G7" s="4" t="inlineStr">
        <is>
          <t xml:space="preserve"> </t>
        </is>
      </c>
    </row>
    <row r="8">
      <c r="A8" s="4" t="inlineStr">
        <is>
          <t>Equity income</t>
        </is>
      </c>
      <c r="B8" s="4" t="inlineStr">
        <is>
          <t>[1]</t>
        </is>
      </c>
      <c r="C8" s="5" t="n">
        <v>18814</v>
      </c>
      <c r="D8" s="5" t="n">
        <v>23686</v>
      </c>
      <c r="E8" s="5" t="n">
        <v>91819</v>
      </c>
      <c r="F8" s="4" t="inlineStr">
        <is>
          <t>[2]</t>
        </is>
      </c>
      <c r="G8" s="5" t="n">
        <v>23808</v>
      </c>
      <c r="H8" s="4" t="inlineStr">
        <is>
          <t>[2]</t>
        </is>
      </c>
    </row>
    <row r="9">
      <c r="A9" s="4" t="inlineStr">
        <is>
          <t>Other income (expense), net</t>
        </is>
      </c>
      <c r="C9" s="5" t="n">
        <v>3602</v>
      </c>
      <c r="D9" s="5" t="n">
        <v>19809</v>
      </c>
      <c r="E9" s="5" t="n">
        <v>-374</v>
      </c>
      <c r="G9" s="5" t="n">
        <v>11707</v>
      </c>
    </row>
    <row r="10">
      <c r="A10" s="4" t="inlineStr">
        <is>
          <t>Net interest expense</t>
        </is>
      </c>
      <c r="C10" s="5" t="n">
        <v>-120129</v>
      </c>
      <c r="D10" s="5" t="n">
        <v>-103644</v>
      </c>
      <c r="E10" s="5" t="n">
        <v>-239025</v>
      </c>
      <c r="G10" s="5" t="n">
        <v>-208601</v>
      </c>
    </row>
    <row r="11">
      <c r="A11" s="4" t="inlineStr">
        <is>
          <t>Income tax expense (benefit)</t>
        </is>
      </c>
      <c r="C11" s="5" t="n">
        <v>7105</v>
      </c>
      <c r="D11" s="5" t="n">
        <v>465</v>
      </c>
      <c r="E11" s="5" t="n">
        <v>26505</v>
      </c>
      <c r="G11" s="5" t="n">
        <v>-3319</v>
      </c>
    </row>
    <row r="12">
      <c r="A12" s="4" t="inlineStr">
        <is>
          <t>Net income</t>
        </is>
      </c>
      <c r="C12" s="5" t="n">
        <v>71714</v>
      </c>
      <c r="D12" s="5" t="n">
        <v>68920</v>
      </c>
      <c r="E12" s="5" t="n">
        <v>183603</v>
      </c>
      <c r="G12" s="5" t="n">
        <v>175011</v>
      </c>
    </row>
    <row r="13">
      <c r="A13" s="4" t="inlineStr">
        <is>
          <t>Gathering</t>
        </is>
      </c>
      <c r="C13" s="4" t="inlineStr">
        <is>
          <t xml:space="preserve"> </t>
        </is>
      </c>
      <c r="D13" s="4" t="inlineStr">
        <is>
          <t xml:space="preserve"> </t>
        </is>
      </c>
      <c r="E13" s="4" t="inlineStr">
        <is>
          <t xml:space="preserve"> </t>
        </is>
      </c>
      <c r="G13" s="4" t="inlineStr">
        <is>
          <t xml:space="preserve"> </t>
        </is>
      </c>
    </row>
    <row r="14">
      <c r="A14" s="3" t="inlineStr">
        <is>
          <t>Revenues from customers:</t>
        </is>
      </c>
      <c r="C14" s="4" t="inlineStr">
        <is>
          <t xml:space="preserve"> </t>
        </is>
      </c>
      <c r="D14" s="4" t="inlineStr">
        <is>
          <t xml:space="preserve"> </t>
        </is>
      </c>
      <c r="E14" s="4" t="inlineStr">
        <is>
          <t xml:space="preserve"> </t>
        </is>
      </c>
      <c r="G14" s="4" t="inlineStr">
        <is>
          <t xml:space="preserve"> </t>
        </is>
      </c>
    </row>
    <row r="15">
      <c r="A15" s="4" t="inlineStr">
        <is>
          <t>Total operating revenues</t>
        </is>
      </c>
      <c r="C15" s="5" t="n">
        <v>230006</v>
      </c>
      <c r="D15" s="5" t="n">
        <v>210194</v>
      </c>
      <c r="E15" s="5" t="n">
        <v>454646</v>
      </c>
      <c r="G15" s="5" t="n">
        <v>420946</v>
      </c>
    </row>
    <row r="16">
      <c r="A16" s="4" t="inlineStr">
        <is>
          <t>Gathering | Contract Buyouts</t>
        </is>
      </c>
      <c r="C16" s="4" t="inlineStr">
        <is>
          <t xml:space="preserve"> </t>
        </is>
      </c>
      <c r="D16" s="4" t="inlineStr">
        <is>
          <t xml:space="preserve"> </t>
        </is>
      </c>
      <c r="E16" s="4" t="inlineStr">
        <is>
          <t xml:space="preserve"> </t>
        </is>
      </c>
      <c r="G16" s="4" t="inlineStr">
        <is>
          <t xml:space="preserve"> </t>
        </is>
      </c>
    </row>
    <row r="17">
      <c r="A17" s="3" t="inlineStr">
        <is>
          <t>Revenues from customers:</t>
        </is>
      </c>
      <c r="C17" s="4" t="inlineStr">
        <is>
          <t xml:space="preserve"> </t>
        </is>
      </c>
      <c r="D17" s="4" t="inlineStr">
        <is>
          <t xml:space="preserve"> </t>
        </is>
      </c>
      <c r="E17" s="4" t="inlineStr">
        <is>
          <t xml:space="preserve"> </t>
        </is>
      </c>
      <c r="G17" s="4" t="inlineStr">
        <is>
          <t xml:space="preserve"> </t>
        </is>
      </c>
    </row>
    <row r="18">
      <c r="A18" s="4" t="inlineStr">
        <is>
          <t>Total operating revenues</t>
        </is>
      </c>
      <c r="C18" s="4" t="inlineStr">
        <is>
          <t xml:space="preserve"> </t>
        </is>
      </c>
      <c r="D18" s="4" t="inlineStr">
        <is>
          <t xml:space="preserve"> </t>
        </is>
      </c>
      <c r="E18" s="4" t="inlineStr">
        <is>
          <t xml:space="preserve"> </t>
        </is>
      </c>
      <c r="G18" s="5" t="n">
        <v>5000</v>
      </c>
    </row>
    <row r="19">
      <c r="A19" s="4" t="inlineStr">
        <is>
          <t>Transmission</t>
        </is>
      </c>
      <c r="C19" s="4" t="inlineStr">
        <is>
          <t xml:space="preserve"> </t>
        </is>
      </c>
      <c r="D19" s="4" t="inlineStr">
        <is>
          <t xml:space="preserve"> </t>
        </is>
      </c>
      <c r="E19" s="4" t="inlineStr">
        <is>
          <t xml:space="preserve"> </t>
        </is>
      </c>
      <c r="G19" s="4" t="inlineStr">
        <is>
          <t xml:space="preserve"> </t>
        </is>
      </c>
    </row>
    <row r="20">
      <c r="A20" s="3" t="inlineStr">
        <is>
          <t>Revenues from customers:</t>
        </is>
      </c>
      <c r="C20" s="4" t="inlineStr">
        <is>
          <t xml:space="preserve"> </t>
        </is>
      </c>
      <c r="D20" s="4" t="inlineStr">
        <is>
          <t xml:space="preserve"> </t>
        </is>
      </c>
      <c r="E20" s="4" t="inlineStr">
        <is>
          <t xml:space="preserve"> </t>
        </is>
      </c>
      <c r="G20" s="4" t="inlineStr">
        <is>
          <t xml:space="preserve"> </t>
        </is>
      </c>
    </row>
    <row r="21">
      <c r="A21" s="4" t="inlineStr">
        <is>
          <t>Total operating revenues</t>
        </is>
      </c>
      <c r="C21" s="5" t="n">
        <v>104584</v>
      </c>
      <c r="D21" s="5" t="n">
        <v>92540</v>
      </c>
      <c r="E21" s="5" t="n">
        <v>221478</v>
      </c>
      <c r="G21" s="5" t="n">
        <v>231446</v>
      </c>
    </row>
    <row r="22">
      <c r="A22" s="4" t="inlineStr">
        <is>
          <t>Transmission | Contract Buyouts</t>
        </is>
      </c>
      <c r="C22" s="4" t="inlineStr">
        <is>
          <t xml:space="preserve"> </t>
        </is>
      </c>
      <c r="D22" s="4" t="inlineStr">
        <is>
          <t xml:space="preserve"> </t>
        </is>
      </c>
      <c r="E22" s="4" t="inlineStr">
        <is>
          <t xml:space="preserve"> </t>
        </is>
      </c>
      <c r="G22" s="4" t="inlineStr">
        <is>
          <t xml:space="preserve"> </t>
        </is>
      </c>
    </row>
    <row r="23">
      <c r="A23" s="3" t="inlineStr">
        <is>
          <t>Revenues from customers:</t>
        </is>
      </c>
      <c r="C23" s="4" t="inlineStr">
        <is>
          <t xml:space="preserve"> </t>
        </is>
      </c>
      <c r="D23" s="4" t="inlineStr">
        <is>
          <t xml:space="preserve"> </t>
        </is>
      </c>
      <c r="E23" s="4" t="inlineStr">
        <is>
          <t xml:space="preserve"> </t>
        </is>
      </c>
      <c r="G23" s="4" t="inlineStr">
        <is>
          <t xml:space="preserve"> </t>
        </is>
      </c>
    </row>
    <row r="24">
      <c r="A24" s="4" t="inlineStr">
        <is>
          <t>Total operating revenues</t>
        </is>
      </c>
      <c r="C24" s="4" t="inlineStr">
        <is>
          <t xml:space="preserve"> </t>
        </is>
      </c>
      <c r="D24" s="4" t="inlineStr">
        <is>
          <t xml:space="preserve"> </t>
        </is>
      </c>
      <c r="E24" s="4" t="inlineStr">
        <is>
          <t xml:space="preserve"> </t>
        </is>
      </c>
      <c r="G24" s="5" t="n">
        <v>23800</v>
      </c>
    </row>
    <row r="25">
      <c r="A25" s="4" t="inlineStr">
        <is>
          <t>Water</t>
        </is>
      </c>
      <c r="C25" s="4" t="inlineStr">
        <is>
          <t xml:space="preserve"> </t>
        </is>
      </c>
      <c r="D25" s="4" t="inlineStr">
        <is>
          <t xml:space="preserve"> </t>
        </is>
      </c>
      <c r="E25" s="4" t="inlineStr">
        <is>
          <t xml:space="preserve"> </t>
        </is>
      </c>
      <c r="G25" s="4" t="inlineStr">
        <is>
          <t xml:space="preserve"> </t>
        </is>
      </c>
    </row>
    <row r="26">
      <c r="A26" s="3" t="inlineStr">
        <is>
          <t>Revenues from customers:</t>
        </is>
      </c>
      <c r="C26" s="4" t="inlineStr">
        <is>
          <t xml:space="preserve"> </t>
        </is>
      </c>
      <c r="D26" s="4" t="inlineStr">
        <is>
          <t xml:space="preserve"> </t>
        </is>
      </c>
      <c r="E26" s="4" t="inlineStr">
        <is>
          <t xml:space="preserve"> </t>
        </is>
      </c>
      <c r="G26" s="4" t="inlineStr">
        <is>
          <t xml:space="preserve"> </t>
        </is>
      </c>
    </row>
    <row r="27">
      <c r="A27" s="4" t="inlineStr">
        <is>
          <t>Total operating revenues</t>
        </is>
      </c>
      <c r="C27" s="5" t="n">
        <v>27005</v>
      </c>
      <c r="D27" s="5" t="n">
        <v>15735</v>
      </c>
      <c r="E27" s="5" t="n">
        <v>49745</v>
      </c>
      <c r="G27" s="5" t="n">
        <v>42414</v>
      </c>
    </row>
    <row r="28">
      <c r="A28" s="4" t="inlineStr">
        <is>
          <t>Operating Segments | Gathering</t>
        </is>
      </c>
      <c r="C28" s="4" t="inlineStr">
        <is>
          <t xml:space="preserve"> </t>
        </is>
      </c>
      <c r="D28" s="4" t="inlineStr">
        <is>
          <t xml:space="preserve"> </t>
        </is>
      </c>
      <c r="E28" s="4" t="inlineStr">
        <is>
          <t xml:space="preserve"> </t>
        </is>
      </c>
      <c r="G28" s="4" t="inlineStr">
        <is>
          <t xml:space="preserve"> </t>
        </is>
      </c>
    </row>
    <row r="29">
      <c r="A29" s="3" t="inlineStr">
        <is>
          <t>Revenues from customers:</t>
        </is>
      </c>
      <c r="C29" s="4" t="inlineStr">
        <is>
          <t xml:space="preserve"> </t>
        </is>
      </c>
      <c r="D29" s="4" t="inlineStr">
        <is>
          <t xml:space="preserve"> </t>
        </is>
      </c>
      <c r="E29" s="4" t="inlineStr">
        <is>
          <t xml:space="preserve"> </t>
        </is>
      </c>
      <c r="G29" s="4" t="inlineStr">
        <is>
          <t xml:space="preserve"> </t>
        </is>
      </c>
    </row>
    <row r="30">
      <c r="A30" s="4" t="inlineStr">
        <is>
          <t>Total operating revenues</t>
        </is>
      </c>
      <c r="C30" s="5" t="n">
        <v>230006</v>
      </c>
      <c r="D30" s="5" t="n">
        <v>210194</v>
      </c>
      <c r="E30" s="4" t="inlineStr">
        <is>
          <t xml:space="preserve"> </t>
        </is>
      </c>
      <c r="G30" s="4" t="inlineStr">
        <is>
          <t xml:space="preserve"> </t>
        </is>
      </c>
    </row>
    <row r="31">
      <c r="A31" s="3" t="inlineStr">
        <is>
          <t>Operating income:</t>
        </is>
      </c>
      <c r="C31" s="4" t="inlineStr">
        <is>
          <t xml:space="preserve"> </t>
        </is>
      </c>
      <c r="D31" s="4" t="inlineStr">
        <is>
          <t xml:space="preserve"> </t>
        </is>
      </c>
      <c r="E31" s="4" t="inlineStr">
        <is>
          <t xml:space="preserve"> </t>
        </is>
      </c>
      <c r="G31" s="4" t="inlineStr">
        <is>
          <t xml:space="preserve"> </t>
        </is>
      </c>
    </row>
    <row r="32">
      <c r="A32" s="4" t="inlineStr">
        <is>
          <t>Total operating income</t>
        </is>
      </c>
      <c r="C32" s="5" t="n">
        <v>110689</v>
      </c>
      <c r="D32" s="5" t="n">
        <v>81020</v>
      </c>
      <c r="E32" s="5" t="n">
        <v>215748</v>
      </c>
      <c r="G32" s="5" t="n">
        <v>185314</v>
      </c>
    </row>
    <row r="33">
      <c r="A33" s="4" t="inlineStr">
        <is>
          <t>Operating Segments | Transmission</t>
        </is>
      </c>
      <c r="C33" s="4" t="inlineStr">
        <is>
          <t xml:space="preserve"> </t>
        </is>
      </c>
      <c r="D33" s="4" t="inlineStr">
        <is>
          <t xml:space="preserve"> </t>
        </is>
      </c>
      <c r="E33" s="4" t="inlineStr">
        <is>
          <t xml:space="preserve"> </t>
        </is>
      </c>
      <c r="G33" s="4" t="inlineStr">
        <is>
          <t xml:space="preserve"> </t>
        </is>
      </c>
    </row>
    <row r="34">
      <c r="A34" s="3" t="inlineStr">
        <is>
          <t>Revenues from customers:</t>
        </is>
      </c>
      <c r="C34" s="4" t="inlineStr">
        <is>
          <t xml:space="preserve"> </t>
        </is>
      </c>
      <c r="D34" s="4" t="inlineStr">
        <is>
          <t xml:space="preserve"> </t>
        </is>
      </c>
      <c r="E34" s="4" t="inlineStr">
        <is>
          <t xml:space="preserve"> </t>
        </is>
      </c>
      <c r="G34" s="4" t="inlineStr">
        <is>
          <t xml:space="preserve"> </t>
        </is>
      </c>
    </row>
    <row r="35">
      <c r="A35" s="4" t="inlineStr">
        <is>
          <t>Total operating revenues</t>
        </is>
      </c>
      <c r="C35" s="5" t="n">
        <v>104584</v>
      </c>
      <c r="D35" s="5" t="n">
        <v>92540</v>
      </c>
      <c r="E35" s="4" t="inlineStr">
        <is>
          <t xml:space="preserve"> </t>
        </is>
      </c>
      <c r="G35" s="4" t="inlineStr">
        <is>
          <t xml:space="preserve"> </t>
        </is>
      </c>
    </row>
    <row r="36">
      <c r="A36" s="3" t="inlineStr">
        <is>
          <t>Operating income:</t>
        </is>
      </c>
      <c r="C36" s="4" t="inlineStr">
        <is>
          <t xml:space="preserve"> </t>
        </is>
      </c>
      <c r="D36" s="4" t="inlineStr">
        <is>
          <t xml:space="preserve"> </t>
        </is>
      </c>
      <c r="E36" s="4" t="inlineStr">
        <is>
          <t xml:space="preserve"> </t>
        </is>
      </c>
      <c r="G36" s="4" t="inlineStr">
        <is>
          <t xml:space="preserve"> </t>
        </is>
      </c>
    </row>
    <row r="37">
      <c r="A37" s="4" t="inlineStr">
        <is>
          <t>Total operating income</t>
        </is>
      </c>
      <c r="C37" s="5" t="n">
        <v>59514</v>
      </c>
      <c r="D37" s="5" t="n">
        <v>48451</v>
      </c>
      <c r="E37" s="5" t="n">
        <v>136596</v>
      </c>
      <c r="G37" s="5" t="n">
        <v>147373</v>
      </c>
    </row>
    <row r="38">
      <c r="A38" s="4" t="inlineStr">
        <is>
          <t>Operating Segments | Water</t>
        </is>
      </c>
      <c r="C38" s="4" t="inlineStr">
        <is>
          <t xml:space="preserve"> </t>
        </is>
      </c>
      <c r="D38" s="4" t="inlineStr">
        <is>
          <t xml:space="preserve"> </t>
        </is>
      </c>
      <c r="E38" s="4" t="inlineStr">
        <is>
          <t xml:space="preserve"> </t>
        </is>
      </c>
      <c r="G38" s="4" t="inlineStr">
        <is>
          <t xml:space="preserve"> </t>
        </is>
      </c>
    </row>
    <row r="39">
      <c r="A39" s="3" t="inlineStr">
        <is>
          <t>Revenues from customers:</t>
        </is>
      </c>
      <c r="C39" s="4" t="inlineStr">
        <is>
          <t xml:space="preserve"> </t>
        </is>
      </c>
      <c r="D39" s="4" t="inlineStr">
        <is>
          <t xml:space="preserve"> </t>
        </is>
      </c>
      <c r="E39" s="4" t="inlineStr">
        <is>
          <t xml:space="preserve"> </t>
        </is>
      </c>
      <c r="G39" s="4" t="inlineStr">
        <is>
          <t xml:space="preserve"> </t>
        </is>
      </c>
    </row>
    <row r="40">
      <c r="A40" s="4" t="inlineStr">
        <is>
          <t>Total operating revenues</t>
        </is>
      </c>
      <c r="C40" s="5" t="n">
        <v>27005</v>
      </c>
      <c r="D40" s="5" t="n">
        <v>15735</v>
      </c>
      <c r="E40" s="4" t="inlineStr">
        <is>
          <t xml:space="preserve"> </t>
        </is>
      </c>
      <c r="G40" s="4" t="inlineStr">
        <is>
          <t xml:space="preserve"> </t>
        </is>
      </c>
    </row>
    <row r="41">
      <c r="A41" s="3" t="inlineStr">
        <is>
          <t>Operating income:</t>
        </is>
      </c>
      <c r="C41" s="4" t="inlineStr">
        <is>
          <t xml:space="preserve"> </t>
        </is>
      </c>
      <c r="D41" s="4" t="inlineStr">
        <is>
          <t xml:space="preserve"> </t>
        </is>
      </c>
      <c r="E41" s="4" t="inlineStr">
        <is>
          <t xml:space="preserve"> </t>
        </is>
      </c>
      <c r="G41" s="4" t="inlineStr">
        <is>
          <t xml:space="preserve"> </t>
        </is>
      </c>
    </row>
    <row r="42">
      <c r="A42" s="4" t="inlineStr">
        <is>
          <t>Total operating income</t>
        </is>
      </c>
      <c r="C42" s="5" t="n">
        <v>8686</v>
      </c>
      <c r="D42" s="5" t="n">
        <v>530</v>
      </c>
      <c r="E42" s="5" t="n">
        <v>13674</v>
      </c>
      <c r="G42" s="5" t="n">
        <v>12903</v>
      </c>
    </row>
    <row r="43">
      <c r="A43" s="4" t="inlineStr">
        <is>
          <t>Headquarters</t>
        </is>
      </c>
      <c r="C43" s="4" t="inlineStr">
        <is>
          <t xml:space="preserve"> </t>
        </is>
      </c>
      <c r="D43" s="4" t="inlineStr">
        <is>
          <t xml:space="preserve"> </t>
        </is>
      </c>
      <c r="E43" s="4" t="inlineStr">
        <is>
          <t xml:space="preserve"> </t>
        </is>
      </c>
      <c r="G43" s="4" t="inlineStr">
        <is>
          <t xml:space="preserve"> </t>
        </is>
      </c>
    </row>
    <row r="44">
      <c r="A44" s="3" t="inlineStr">
        <is>
          <t>Operating income:</t>
        </is>
      </c>
      <c r="C44" s="4" t="inlineStr">
        <is>
          <t xml:space="preserve"> </t>
        </is>
      </c>
      <c r="D44" s="4" t="inlineStr">
        <is>
          <t xml:space="preserve"> </t>
        </is>
      </c>
      <c r="E44" s="4" t="inlineStr">
        <is>
          <t xml:space="preserve"> </t>
        </is>
      </c>
      <c r="G44" s="4" t="inlineStr">
        <is>
          <t xml:space="preserve"> </t>
        </is>
      </c>
    </row>
    <row r="45">
      <c r="A45" s="4" t="inlineStr">
        <is>
          <t>Total operating income</t>
        </is>
      </c>
      <c r="C45" s="6" t="n">
        <v>-2357</v>
      </c>
      <c r="D45" s="6" t="n">
        <v>-467</v>
      </c>
      <c r="E45" s="6" t="n">
        <v>-8330</v>
      </c>
      <c r="G45" s="6" t="n">
        <v>-812</v>
      </c>
    </row>
    <row r="46"/>
    <row r="47">
      <c r="A47" s="4" t="inlineStr">
        <is>
          <t>[1] Represents equity income from Mountain Valley Pipeline, LLC (the MVP Joint Venture). See Note 5. Represents equity income from the MVP Joint Venture. See Note 5.</t>
        </is>
      </c>
    </row>
  </sheetData>
  <mergeCells count="7">
    <mergeCell ref="A1:B2"/>
    <mergeCell ref="C1:D1"/>
    <mergeCell ref="E1:H1"/>
    <mergeCell ref="E2:F2"/>
    <mergeCell ref="G2:H2"/>
    <mergeCell ref="A46:G46"/>
    <mergeCell ref="A47:G4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Schedule of Assets (Details) - USD ($) $ in Thousands</t>
        </is>
      </c>
      <c r="B1" s="2" t="inlineStr">
        <is>
          <t>Jun. 30, 2024</t>
        </is>
      </c>
      <c r="C1" s="2" t="inlineStr">
        <is>
          <t>Dec. 31, 2023</t>
        </is>
      </c>
    </row>
    <row r="2">
      <c r="A2" s="3" t="inlineStr">
        <is>
          <t>Long-Lived Assets</t>
        </is>
      </c>
      <c r="B2" s="4" t="inlineStr">
        <is>
          <t xml:space="preserve"> </t>
        </is>
      </c>
      <c r="C2" s="4" t="inlineStr">
        <is>
          <t xml:space="preserve"> </t>
        </is>
      </c>
    </row>
    <row r="3">
      <c r="A3" s="4" t="inlineStr">
        <is>
          <t>Total assets</t>
        </is>
      </c>
      <c r="B3" s="6" t="n">
        <v>12120473</v>
      </c>
      <c r="C3" s="6" t="n">
        <v>11709426</v>
      </c>
    </row>
    <row r="4">
      <c r="A4" s="4" t="inlineStr">
        <is>
          <t>Operating Seg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assets</t>
        </is>
      </c>
      <c r="B6" s="5" t="n">
        <v>11730042</v>
      </c>
      <c r="C6" s="5" t="n">
        <v>11199763</v>
      </c>
    </row>
    <row r="7">
      <c r="A7" s="4" t="inlineStr">
        <is>
          <t>Operating Segments | Gathering</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assets</t>
        </is>
      </c>
      <c r="B9" s="5" t="n">
        <v>7575061</v>
      </c>
      <c r="C9" s="5" t="n">
        <v>7612820</v>
      </c>
    </row>
    <row r="10">
      <c r="A10" s="4" t="inlineStr">
        <is>
          <t>Operating Segments | Transmission</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assets</t>
        </is>
      </c>
      <c r="B12" s="5" t="n">
        <v>3918128</v>
      </c>
      <c r="C12" s="5" t="n">
        <v>3369718</v>
      </c>
    </row>
    <row r="13">
      <c r="A13" s="4" t="inlineStr">
        <is>
          <t>Operating Segments | Water</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assets</t>
        </is>
      </c>
      <c r="B15" s="5" t="n">
        <v>236853</v>
      </c>
      <c r="C15" s="5" t="n">
        <v>217225</v>
      </c>
    </row>
    <row r="16">
      <c r="A16" s="4" t="inlineStr">
        <is>
          <t>Headquarter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assets</t>
        </is>
      </c>
      <c r="B18" s="6" t="n">
        <v>390431</v>
      </c>
      <c r="C18" s="6" t="n">
        <v>5096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onsolidated Comprehensive Income (Unaudited) (Parenthetica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and other post-retirement benefits liability adjustments, net of tax expense</t>
        </is>
      </c>
      <c r="B4" s="6" t="n">
        <v>6</v>
      </c>
      <c r="C4" s="6" t="n">
        <v>6</v>
      </c>
      <c r="D4" s="6" t="n">
        <v>7</v>
      </c>
      <c r="E4" s="6" t="n">
        <v>7</v>
      </c>
      <c r="F4" s="6" t="n">
        <v>12</v>
      </c>
      <c r="G4" s="6" t="n">
        <v>14</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 Schedule of Depreciation and Capital Expenditures for Segment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Depreciation</t>
        </is>
      </c>
      <c r="B4" s="6" t="n">
        <v>73188</v>
      </c>
      <c r="C4" s="6" t="n">
        <v>70031</v>
      </c>
      <c r="D4" s="6" t="n">
        <v>144860</v>
      </c>
      <c r="E4" s="6" t="n">
        <v>139435</v>
      </c>
    </row>
    <row r="5">
      <c r="A5" s="4" t="inlineStr">
        <is>
          <t>Capital expenditures</t>
        </is>
      </c>
      <c r="B5" s="5" t="n">
        <v>87414</v>
      </c>
      <c r="C5" s="5" t="n">
        <v>97416</v>
      </c>
      <c r="D5" s="5" t="n">
        <v>169421</v>
      </c>
      <c r="E5" s="5" t="n">
        <v>177394</v>
      </c>
    </row>
    <row r="6">
      <c r="A6" s="4" t="inlineStr">
        <is>
          <t>Capitalized share-based compensation cost</t>
        </is>
      </c>
      <c r="B6" s="5" t="n">
        <v>-300</v>
      </c>
      <c r="C6" s="5" t="n">
        <v>-1100</v>
      </c>
      <c r="D6" s="5" t="n">
        <v>2600</v>
      </c>
      <c r="E6" s="5" t="n">
        <v>-5500</v>
      </c>
    </row>
    <row r="7">
      <c r="A7" s="4" t="inlineStr">
        <is>
          <t>Operating Segments | Gathering</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Depreciation</t>
        </is>
      </c>
      <c r="B9" s="5" t="n">
        <v>50850</v>
      </c>
      <c r="C9" s="5" t="n">
        <v>49387</v>
      </c>
      <c r="D9" s="5" t="n">
        <v>101002</v>
      </c>
      <c r="E9" s="5" t="n">
        <v>98736</v>
      </c>
    </row>
    <row r="10">
      <c r="A10" s="4" t="inlineStr">
        <is>
          <t>Capital expenditures</t>
        </is>
      </c>
      <c r="B10" s="5" t="n">
        <v>65996</v>
      </c>
      <c r="C10" s="5" t="n">
        <v>71893</v>
      </c>
      <c r="D10" s="5" t="n">
        <v>120252</v>
      </c>
      <c r="E10" s="5" t="n">
        <v>131606</v>
      </c>
    </row>
    <row r="11">
      <c r="A11" s="4" t="inlineStr">
        <is>
          <t>Operating Segments | Gathering | Eureka Midstream Holdings, LLC</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5000</v>
      </c>
      <c r="C13" s="5" t="n">
        <v>5000</v>
      </c>
      <c r="D13" s="5" t="n">
        <v>10000</v>
      </c>
      <c r="E13" s="5" t="n">
        <v>8200</v>
      </c>
    </row>
    <row r="14">
      <c r="A14" s="4" t="inlineStr">
        <is>
          <t>Operating Segments | Transmission</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Depreciation</t>
        </is>
      </c>
      <c r="B16" s="5" t="n">
        <v>15123</v>
      </c>
      <c r="C16" s="5" t="n">
        <v>13904</v>
      </c>
      <c r="D16" s="5" t="n">
        <v>29506</v>
      </c>
      <c r="E16" s="5" t="n">
        <v>27792</v>
      </c>
    </row>
    <row r="17">
      <c r="A17" s="4" t="inlineStr">
        <is>
          <t>Capital expenditures</t>
        </is>
      </c>
      <c r="B17" s="5" t="n">
        <v>16431</v>
      </c>
      <c r="C17" s="5" t="n">
        <v>14375</v>
      </c>
      <c r="D17" s="5" t="n">
        <v>34135</v>
      </c>
      <c r="E17" s="5" t="n">
        <v>23564</v>
      </c>
    </row>
    <row r="18">
      <c r="A18" s="4" t="inlineStr">
        <is>
          <t>Operating Segments | Transmission | MVP Southgate Project</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Capital expenditures</t>
        </is>
      </c>
      <c r="B20" s="5" t="n">
        <v>135400</v>
      </c>
      <c r="C20" s="5" t="n">
        <v>36000</v>
      </c>
      <c r="D20" s="5" t="n">
        <v>558300</v>
      </c>
      <c r="E20" s="5" t="n">
        <v>70500</v>
      </c>
    </row>
    <row r="21">
      <c r="A21" s="4" t="inlineStr">
        <is>
          <t>Operating Segments | Water</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Depreciation</t>
        </is>
      </c>
      <c r="B23" s="5" t="n">
        <v>7111</v>
      </c>
      <c r="C23" s="5" t="n">
        <v>6511</v>
      </c>
      <c r="D23" s="5" t="n">
        <v>14145</v>
      </c>
      <c r="E23" s="5" t="n">
        <v>12374</v>
      </c>
    </row>
    <row r="24">
      <c r="A24" s="4" t="inlineStr">
        <is>
          <t>Capital expenditures</t>
        </is>
      </c>
      <c r="B24" s="5" t="n">
        <v>4987</v>
      </c>
      <c r="C24" s="5" t="n">
        <v>11148</v>
      </c>
      <c r="D24" s="5" t="n">
        <v>15034</v>
      </c>
      <c r="E24" s="5" t="n">
        <v>22224</v>
      </c>
    </row>
    <row r="25">
      <c r="A25" s="4" t="inlineStr">
        <is>
          <t>Headquarter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Depreciation</t>
        </is>
      </c>
      <c r="B27" s="6" t="n">
        <v>104</v>
      </c>
      <c r="C27" s="6" t="n">
        <v>229</v>
      </c>
      <c r="D27" s="6" t="n">
        <v>207</v>
      </c>
      <c r="E27" s="6" t="n">
        <v>5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Information, by Business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61595</v>
      </c>
      <c r="C4" s="6" t="n">
        <v>318469</v>
      </c>
      <c r="D4" s="6" t="n">
        <v>725869</v>
      </c>
      <c r="E4" s="6" t="n">
        <v>694806</v>
      </c>
    </row>
    <row r="5">
      <c r="A5" s="4" t="inlineStr">
        <is>
          <t>Gathering</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30006</v>
      </c>
      <c r="C7" s="5" t="n">
        <v>210194</v>
      </c>
      <c r="D7" s="5" t="n">
        <v>454646</v>
      </c>
      <c r="E7" s="5" t="n">
        <v>420946</v>
      </c>
    </row>
    <row r="8">
      <c r="A8" s="4" t="inlineStr">
        <is>
          <t>Gathering | Contract Buyout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operating revenues</t>
        </is>
      </c>
      <c r="B10" s="4" t="inlineStr">
        <is>
          <t xml:space="preserve"> </t>
        </is>
      </c>
      <c r="C10" s="4" t="inlineStr">
        <is>
          <t xml:space="preserve"> </t>
        </is>
      </c>
      <c r="D10" s="4" t="inlineStr">
        <is>
          <t xml:space="preserve"> </t>
        </is>
      </c>
      <c r="E10" s="5" t="n">
        <v>5000</v>
      </c>
    </row>
    <row r="11">
      <c r="A11" s="4" t="inlineStr">
        <is>
          <t>Transmiss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104584</v>
      </c>
      <c r="C13" s="5" t="n">
        <v>92540</v>
      </c>
      <c r="D13" s="5" t="n">
        <v>221478</v>
      </c>
      <c r="E13" s="5" t="n">
        <v>231446</v>
      </c>
    </row>
    <row r="14">
      <c r="A14" s="4" t="inlineStr">
        <is>
          <t>Transmission | Contract Buyou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4" t="inlineStr">
        <is>
          <t xml:space="preserve"> </t>
        </is>
      </c>
      <c r="C16" s="4" t="inlineStr">
        <is>
          <t xml:space="preserve"> </t>
        </is>
      </c>
      <c r="D16" s="4" t="inlineStr">
        <is>
          <t xml:space="preserve"> </t>
        </is>
      </c>
      <c r="E16" s="5" t="n">
        <v>23800</v>
      </c>
    </row>
    <row r="17">
      <c r="A17" s="4" t="inlineStr">
        <is>
          <t>Wat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7005</v>
      </c>
      <c r="C19" s="5" t="n">
        <v>15735</v>
      </c>
      <c r="D19" s="5" t="n">
        <v>49745</v>
      </c>
      <c r="E19" s="5" t="n">
        <v>42414</v>
      </c>
    </row>
    <row r="20">
      <c r="A20" s="4" t="inlineStr">
        <is>
          <t>Firm reservation fee revenu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246296</v>
      </c>
      <c r="C22" s="5" t="n">
        <v>233373</v>
      </c>
      <c r="D22" s="5" t="n">
        <v>491670</v>
      </c>
      <c r="E22" s="5" t="n">
        <v>484541</v>
      </c>
    </row>
    <row r="23">
      <c r="A23" s="4" t="inlineStr">
        <is>
          <t>Firm reservation fee revenues | Gathering</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147498</v>
      </c>
      <c r="C25" s="5" t="n">
        <v>141737</v>
      </c>
      <c r="D25" s="5" t="n">
        <v>283174</v>
      </c>
      <c r="E25" s="5" t="n">
        <v>281808</v>
      </c>
    </row>
    <row r="26">
      <c r="A26" s="4" t="inlineStr">
        <is>
          <t>Firm reservation fee revenues | Gathering | MVC</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3200</v>
      </c>
      <c r="C28" s="5" t="n">
        <v>2400</v>
      </c>
      <c r="D28" s="5" t="n">
        <v>9100</v>
      </c>
      <c r="E28" s="5" t="n">
        <v>5700</v>
      </c>
    </row>
    <row r="29">
      <c r="A29" s="4" t="inlineStr">
        <is>
          <t>Firm reservation fee revenues | Transmission</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86688</v>
      </c>
      <c r="C31" s="5" t="n">
        <v>82247</v>
      </c>
      <c r="D31" s="5" t="n">
        <v>187011</v>
      </c>
      <c r="E31" s="5" t="n">
        <v>183969</v>
      </c>
    </row>
    <row r="32">
      <c r="A32" s="4" t="inlineStr">
        <is>
          <t>Firm reservation fee revenues | Water</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12110</v>
      </c>
      <c r="C34" s="5" t="n">
        <v>9389</v>
      </c>
      <c r="D34" s="5" t="n">
        <v>21485</v>
      </c>
      <c r="E34" s="5" t="n">
        <v>18764</v>
      </c>
    </row>
    <row r="35">
      <c r="A35" s="4" t="inlineStr">
        <is>
          <t>Volumetric-based fee revenu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115299</v>
      </c>
      <c r="C37" s="5" t="n">
        <v>85096</v>
      </c>
      <c r="D37" s="5" t="n">
        <v>234199</v>
      </c>
      <c r="E37" s="5" t="n">
        <v>210265</v>
      </c>
    </row>
    <row r="38">
      <c r="A38" s="4" t="inlineStr">
        <is>
          <t>Volumetric-based fee revenues | Gathering</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82508</v>
      </c>
      <c r="C40" s="5" t="n">
        <v>68457</v>
      </c>
      <c r="D40" s="5" t="n">
        <v>171472</v>
      </c>
      <c r="E40" s="5" t="n">
        <v>139138</v>
      </c>
    </row>
    <row r="41">
      <c r="A41" s="4" t="inlineStr">
        <is>
          <t>Volumetric-based fee revenues | Transmission</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17896</v>
      </c>
      <c r="C43" s="5" t="n">
        <v>10293</v>
      </c>
      <c r="D43" s="5" t="n">
        <v>34467</v>
      </c>
      <c r="E43" s="5" t="n">
        <v>47477</v>
      </c>
    </row>
    <row r="44">
      <c r="A44" s="4" t="inlineStr">
        <is>
          <t>Volumetric-based fee revenues | Water</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6" t="n">
        <v>14895</v>
      </c>
      <c r="C46" s="6" t="n">
        <v>6346</v>
      </c>
      <c r="D46" s="6" t="n">
        <v>28260</v>
      </c>
      <c r="E46" s="6" t="n">
        <v>236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Unbilled Revenue Rollforward (Details) - USD ($) $ in Thousands</t>
        </is>
      </c>
      <c r="B1" s="2" t="inlineStr">
        <is>
          <t>6 Months Ended</t>
        </is>
      </c>
    </row>
    <row r="2">
      <c r="B2" s="2" t="inlineStr">
        <is>
          <t>Jun. 30, 2024</t>
        </is>
      </c>
      <c r="C2" s="2" t="inlineStr">
        <is>
          <t>Jun. 30, 2023</t>
        </is>
      </c>
    </row>
    <row r="3">
      <c r="A3" s="3" t="inlineStr">
        <is>
          <t>Movement in Deferred Revenue [Roll Forward]</t>
        </is>
      </c>
      <c r="B3" s="4" t="inlineStr">
        <is>
          <t xml:space="preserve"> </t>
        </is>
      </c>
      <c r="C3" s="4" t="inlineStr">
        <is>
          <t xml:space="preserve"> </t>
        </is>
      </c>
    </row>
    <row r="4">
      <c r="A4" s="4" t="inlineStr">
        <is>
          <t>Balance as of beginning of period</t>
        </is>
      </c>
      <c r="B4" s="6" t="n">
        <v>11123</v>
      </c>
      <c r="C4" s="6" t="n">
        <v>27493</v>
      </c>
    </row>
    <row r="5">
      <c r="A5" s="4" t="inlineStr">
        <is>
          <t>Revenue recognized in excess of amounts invoiced</t>
        </is>
      </c>
      <c r="B5" s="5" t="n">
        <v>10851</v>
      </c>
      <c r="C5" s="5" t="n">
        <v>5680</v>
      </c>
    </row>
    <row r="6">
      <c r="A6" s="4" t="inlineStr">
        <is>
          <t>Minimum volume commitments invoiced</t>
        </is>
      </c>
      <c r="B6" s="5" t="n">
        <v>-7833</v>
      </c>
      <c r="C6" s="5" t="n">
        <v>-23558</v>
      </c>
    </row>
    <row r="7">
      <c r="A7" s="4" t="inlineStr">
        <is>
          <t>Amortization</t>
        </is>
      </c>
      <c r="B7" s="5" t="n">
        <v>-379</v>
      </c>
      <c r="C7" s="5" t="n">
        <v>-329</v>
      </c>
    </row>
    <row r="8">
      <c r="A8" s="4" t="inlineStr">
        <is>
          <t>Balance as of end of period</t>
        </is>
      </c>
      <c r="B8" s="6" t="n">
        <v>13762</v>
      </c>
      <c r="C8" s="6" t="n">
        <v>92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Rollforward (Details) - USD ($) $ in Thousands</t>
        </is>
      </c>
      <c r="B1" s="2" t="inlineStr">
        <is>
          <t>6 Months Ended</t>
        </is>
      </c>
    </row>
    <row r="2">
      <c r="B2" s="2" t="inlineStr">
        <is>
          <t>Jun. 30, 2024</t>
        </is>
      </c>
      <c r="C2" s="2" t="inlineStr">
        <is>
          <t>Jun. 30, 2023</t>
        </is>
      </c>
    </row>
    <row r="3">
      <c r="A3" s="3" t="inlineStr">
        <is>
          <t>Change in Contract with Customer, Liability</t>
        </is>
      </c>
      <c r="B3" s="4" t="inlineStr">
        <is>
          <t xml:space="preserve"> </t>
        </is>
      </c>
      <c r="C3" s="4" t="inlineStr">
        <is>
          <t xml:space="preserve"> </t>
        </is>
      </c>
    </row>
    <row r="4">
      <c r="A4" s="4" t="inlineStr">
        <is>
          <t>Balance as of beginning of period</t>
        </is>
      </c>
      <c r="B4" s="6" t="n">
        <v>1301100</v>
      </c>
      <c r="C4" s="6" t="n">
        <v>973087</v>
      </c>
    </row>
    <row r="5">
      <c r="A5" s="4" t="inlineStr">
        <is>
          <t>Amounts recorded during the period</t>
        </is>
      </c>
      <c r="B5" s="5" t="n">
        <v>123686</v>
      </c>
      <c r="C5" s="5" t="n">
        <v>165011</v>
      </c>
    </row>
    <row r="6">
      <c r="A6" s="4" t="inlineStr">
        <is>
          <t>Change in estimated variable consideration</t>
        </is>
      </c>
      <c r="B6" s="5" t="n">
        <v>-1833</v>
      </c>
      <c r="C6" s="5" t="n">
        <v>-3392</v>
      </c>
    </row>
    <row r="7">
      <c r="A7" s="4" t="inlineStr">
        <is>
          <t>Amounts transferred during the period</t>
        </is>
      </c>
      <c r="B7" s="5" t="n">
        <v>-3833</v>
      </c>
      <c r="C7" s="5" t="n">
        <v>-3835</v>
      </c>
    </row>
    <row r="8">
      <c r="A8" s="4" t="inlineStr">
        <is>
          <t>Balance as of end of period</t>
        </is>
      </c>
      <c r="B8" s="6" t="n">
        <v>1419120</v>
      </c>
      <c r="C8" s="6" t="n">
        <v>11308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Performance Obligations (Details) $ in Thousands</t>
        </is>
      </c>
      <c r="B1" s="2" t="inlineStr">
        <is>
          <t>Jun. 30, 2024 USD ($)</t>
        </is>
      </c>
    </row>
    <row r="2">
      <c r="A2" s="3" t="inlineStr">
        <is>
          <t>Revenue, Remaining Performance Obligation, Expected Timing of Satisfaction</t>
        </is>
      </c>
      <c r="B2" s="4" t="inlineStr">
        <is>
          <t xml:space="preserve"> </t>
        </is>
      </c>
    </row>
    <row r="3">
      <c r="A3" s="4" t="inlineStr">
        <is>
          <t>Total</t>
        </is>
      </c>
      <c r="B3" s="6" t="n">
        <v>12190598</v>
      </c>
    </row>
    <row r="4">
      <c r="A4" s="4" t="inlineStr">
        <is>
          <t>Transmission firm reservation fees</t>
        </is>
      </c>
      <c r="B4" s="4" t="inlineStr">
        <is>
          <t xml:space="preserve"> </t>
        </is>
      </c>
    </row>
    <row r="5">
      <c r="A5" s="3" t="inlineStr">
        <is>
          <t>Revenue, Remaining Performance Obligation, Expected Timing of Satisfaction</t>
        </is>
      </c>
      <c r="B5" s="4" t="inlineStr">
        <is>
          <t xml:space="preserve"> </t>
        </is>
      </c>
    </row>
    <row r="6">
      <c r="A6" s="4" t="inlineStr">
        <is>
          <t>Total</t>
        </is>
      </c>
      <c r="B6" s="5" t="n">
        <v>4580074</v>
      </c>
    </row>
    <row r="7">
      <c r="A7" s="4" t="inlineStr">
        <is>
          <t>Water revenues supported by ARCs/MVCs</t>
        </is>
      </c>
      <c r="B7" s="4" t="inlineStr">
        <is>
          <t xml:space="preserve"> </t>
        </is>
      </c>
    </row>
    <row r="8">
      <c r="A8" s="3" t="inlineStr">
        <is>
          <t>Revenue, Remaining Performance Obligation, Expected Timing of Satisfaction</t>
        </is>
      </c>
      <c r="B8" s="4" t="inlineStr">
        <is>
          <t xml:space="preserve"> </t>
        </is>
      </c>
    </row>
    <row r="9">
      <c r="A9" s="4" t="inlineStr">
        <is>
          <t>Total</t>
        </is>
      </c>
      <c r="B9" s="5" t="n">
        <v>328530</v>
      </c>
    </row>
    <row r="10">
      <c r="A10" s="4" t="inlineStr">
        <is>
          <t>Revenue, Remaining Performance Obligation, Expected Timing of Satisfaction, Start Date [Axis]: 2024-07-01</t>
        </is>
      </c>
      <c r="B10" s="4" t="inlineStr">
        <is>
          <t xml:space="preserve"> </t>
        </is>
      </c>
    </row>
    <row r="11">
      <c r="A11" s="3" t="inlineStr">
        <is>
          <t>Revenue, Remaining Performance Obligation, Expected Timing of Satisfaction</t>
        </is>
      </c>
      <c r="B11" s="4" t="inlineStr">
        <is>
          <t xml:space="preserve"> </t>
        </is>
      </c>
    </row>
    <row r="12">
      <c r="A12" s="4" t="inlineStr">
        <is>
          <t>Total</t>
        </is>
      </c>
      <c r="B12" s="5" t="n">
        <v>546438</v>
      </c>
    </row>
    <row r="13">
      <c r="A13" s="4" t="inlineStr">
        <is>
          <t>Revenue, Remaining Performance Obligation, Expected Timing of Satisfaction, Start Date [Axis]: 2024-07-01 | Transmission firm reservation fees</t>
        </is>
      </c>
      <c r="B13" s="4" t="inlineStr">
        <is>
          <t xml:space="preserve"> </t>
        </is>
      </c>
    </row>
    <row r="14">
      <c r="A14" s="3" t="inlineStr">
        <is>
          <t>Revenue, Remaining Performance Obligation, Expected Timing of Satisfaction</t>
        </is>
      </c>
      <c r="B14" s="4" t="inlineStr">
        <is>
          <t xml:space="preserve"> </t>
        </is>
      </c>
    </row>
    <row r="15">
      <c r="A15" s="4" t="inlineStr">
        <is>
          <t>Total</t>
        </is>
      </c>
      <c r="B15" s="6" t="n">
        <v>201758</v>
      </c>
    </row>
    <row r="16">
      <c r="A16" s="4" t="inlineStr">
        <is>
          <t>Remaining performance obligations, expected timing</t>
        </is>
      </c>
      <c r="B16" s="4" t="inlineStr">
        <is>
          <t>6 months</t>
        </is>
      </c>
    </row>
    <row r="17">
      <c r="A17" s="4" t="inlineStr">
        <is>
          <t>Revenue, Remaining Performance Obligation, Expected Timing of Satisfaction, Start Date [Axis]: 2024-07-01 | Water revenues supported by ARCs/MVCs</t>
        </is>
      </c>
      <c r="B17" s="4" t="inlineStr">
        <is>
          <t xml:space="preserve"> </t>
        </is>
      </c>
    </row>
    <row r="18">
      <c r="A18" s="3" t="inlineStr">
        <is>
          <t>Revenue, Remaining Performance Obligation, Expected Timing of Satisfaction</t>
        </is>
      </c>
      <c r="B18" s="4" t="inlineStr">
        <is>
          <t xml:space="preserve"> </t>
        </is>
      </c>
    </row>
    <row r="19">
      <c r="A19" s="4" t="inlineStr">
        <is>
          <t>Total</t>
        </is>
      </c>
      <c r="B19" s="6" t="n">
        <v>24221</v>
      </c>
    </row>
    <row r="20">
      <c r="A20" s="4" t="inlineStr">
        <is>
          <t>Remaining performance obligations, expected timing</t>
        </is>
      </c>
      <c r="B20" s="4" t="inlineStr">
        <is>
          <t>6 months</t>
        </is>
      </c>
    </row>
    <row r="21">
      <c r="A21" s="4" t="inlineStr">
        <is>
          <t>Revenue, Remaining Performance Obligation, Expected Timing of Satisfaction, Start Date [Axis]: 2025-01-01</t>
        </is>
      </c>
      <c r="B21" s="4" t="inlineStr">
        <is>
          <t xml:space="preserve"> </t>
        </is>
      </c>
    </row>
    <row r="22">
      <c r="A22" s="3" t="inlineStr">
        <is>
          <t>Revenue, Remaining Performance Obligation, Expected Timing of Satisfaction</t>
        </is>
      </c>
      <c r="B22" s="4" t="inlineStr">
        <is>
          <t xml:space="preserve"> </t>
        </is>
      </c>
    </row>
    <row r="23">
      <c r="A23" s="4" t="inlineStr">
        <is>
          <t>Total</t>
        </is>
      </c>
      <c r="B23" s="6" t="n">
        <v>1090965</v>
      </c>
    </row>
    <row r="24">
      <c r="A24" s="4" t="inlineStr">
        <is>
          <t>Revenue, Remaining Performance Obligation, Expected Timing of Satisfaction, Start Date [Axis]: 2025-01-01 | Transmission firm reservation fees</t>
        </is>
      </c>
      <c r="B24" s="4" t="inlineStr">
        <is>
          <t xml:space="preserve"> </t>
        </is>
      </c>
    </row>
    <row r="25">
      <c r="A25" s="3" t="inlineStr">
        <is>
          <t>Revenue, Remaining Performance Obligation, Expected Timing of Satisfaction</t>
        </is>
      </c>
      <c r="B25" s="4" t="inlineStr">
        <is>
          <t xml:space="preserve"> </t>
        </is>
      </c>
    </row>
    <row r="26">
      <c r="A26" s="4" t="inlineStr">
        <is>
          <t>Total</t>
        </is>
      </c>
      <c r="B26" s="6" t="n">
        <v>404480</v>
      </c>
    </row>
    <row r="27">
      <c r="A27" s="4" t="inlineStr">
        <is>
          <t>Remaining performance obligations, expected timing</t>
        </is>
      </c>
      <c r="B27" s="4" t="inlineStr">
        <is>
          <t>1 year</t>
        </is>
      </c>
    </row>
    <row r="28">
      <c r="A28" s="4" t="inlineStr">
        <is>
          <t>Revenue, Remaining Performance Obligation, Expected Timing of Satisfaction, Start Date [Axis]: 2025-01-01 | Water revenues supported by ARCs/MVCs</t>
        </is>
      </c>
      <c r="B28" s="4" t="inlineStr">
        <is>
          <t xml:space="preserve"> </t>
        </is>
      </c>
    </row>
    <row r="29">
      <c r="A29" s="3" t="inlineStr">
        <is>
          <t>Revenue, Remaining Performance Obligation, Expected Timing of Satisfaction</t>
        </is>
      </c>
      <c r="B29" s="4" t="inlineStr">
        <is>
          <t xml:space="preserve"> </t>
        </is>
      </c>
    </row>
    <row r="30">
      <c r="A30" s="4" t="inlineStr">
        <is>
          <t>Total</t>
        </is>
      </c>
      <c r="B30" s="6" t="n">
        <v>48441</v>
      </c>
    </row>
    <row r="31">
      <c r="A31" s="4" t="inlineStr">
        <is>
          <t>Remaining performance obligations, expected timing</t>
        </is>
      </c>
      <c r="B31" s="4" t="inlineStr">
        <is>
          <t>1 year</t>
        </is>
      </c>
    </row>
    <row r="32">
      <c r="A32" s="4" t="inlineStr">
        <is>
          <t>Revenue, Remaining Performance Obligation, Expected Timing of Satisfaction, Start Date [Axis]: 2026-01-01</t>
        </is>
      </c>
      <c r="B32" s="4" t="inlineStr">
        <is>
          <t xml:space="preserve"> </t>
        </is>
      </c>
    </row>
    <row r="33">
      <c r="A33" s="3" t="inlineStr">
        <is>
          <t>Revenue, Remaining Performance Obligation, Expected Timing of Satisfaction</t>
        </is>
      </c>
      <c r="B33" s="4" t="inlineStr">
        <is>
          <t xml:space="preserve"> </t>
        </is>
      </c>
    </row>
    <row r="34">
      <c r="A34" s="4" t="inlineStr">
        <is>
          <t>Total</t>
        </is>
      </c>
      <c r="B34" s="6" t="n">
        <v>1107576</v>
      </c>
    </row>
    <row r="35">
      <c r="A35" s="4" t="inlineStr">
        <is>
          <t>Revenue, Remaining Performance Obligation, Expected Timing of Satisfaction, Start Date [Axis]: 2026-01-01 | Transmission firm reservation fees</t>
        </is>
      </c>
      <c r="B35" s="4" t="inlineStr">
        <is>
          <t xml:space="preserve"> </t>
        </is>
      </c>
    </row>
    <row r="36">
      <c r="A36" s="3" t="inlineStr">
        <is>
          <t>Revenue, Remaining Performance Obligation, Expected Timing of Satisfaction</t>
        </is>
      </c>
      <c r="B36" s="4" t="inlineStr">
        <is>
          <t xml:space="preserve"> </t>
        </is>
      </c>
    </row>
    <row r="37">
      <c r="A37" s="4" t="inlineStr">
        <is>
          <t>Total</t>
        </is>
      </c>
      <c r="B37" s="6" t="n">
        <v>402319</v>
      </c>
    </row>
    <row r="38">
      <c r="A38" s="4" t="inlineStr">
        <is>
          <t>Remaining performance obligations, expected timing</t>
        </is>
      </c>
      <c r="B38" s="4" t="inlineStr">
        <is>
          <t>1 year</t>
        </is>
      </c>
    </row>
    <row r="39">
      <c r="A39" s="4" t="inlineStr">
        <is>
          <t>Revenue, Remaining Performance Obligation, Expected Timing of Satisfaction, Start Date [Axis]: 2026-01-01 | Water revenues supported by ARCs/MVCs</t>
        </is>
      </c>
      <c r="B39" s="4" t="inlineStr">
        <is>
          <t xml:space="preserve"> </t>
        </is>
      </c>
    </row>
    <row r="40">
      <c r="A40" s="3" t="inlineStr">
        <is>
          <t>Revenue, Remaining Performance Obligation, Expected Timing of Satisfaction</t>
        </is>
      </c>
      <c r="B40" s="4" t="inlineStr">
        <is>
          <t xml:space="preserve"> </t>
        </is>
      </c>
    </row>
    <row r="41">
      <c r="A41" s="4" t="inlineStr">
        <is>
          <t>Total</t>
        </is>
      </c>
      <c r="B41" s="6" t="n">
        <v>45159</v>
      </c>
    </row>
    <row r="42">
      <c r="A42" s="4" t="inlineStr">
        <is>
          <t>Remaining performance obligations, expected timing</t>
        </is>
      </c>
      <c r="B42" s="4" t="inlineStr">
        <is>
          <t>1 year</t>
        </is>
      </c>
    </row>
    <row r="43">
      <c r="A43" s="4" t="inlineStr">
        <is>
          <t>Revenue, Remaining Performance Obligation, Expected Timing of Satisfaction, Start Date [Axis]: 2027-01-01</t>
        </is>
      </c>
      <c r="B43" s="4" t="inlineStr">
        <is>
          <t xml:space="preserve"> </t>
        </is>
      </c>
    </row>
    <row r="44">
      <c r="A44" s="3" t="inlineStr">
        <is>
          <t>Revenue, Remaining Performance Obligation, Expected Timing of Satisfaction</t>
        </is>
      </c>
      <c r="B44" s="4" t="inlineStr">
        <is>
          <t xml:space="preserve"> </t>
        </is>
      </c>
    </row>
    <row r="45">
      <c r="A45" s="4" t="inlineStr">
        <is>
          <t>Total</t>
        </is>
      </c>
      <c r="B45" s="6" t="n">
        <v>1101572</v>
      </c>
    </row>
    <row r="46">
      <c r="A46" s="4" t="inlineStr">
        <is>
          <t>Revenue, Remaining Performance Obligation, Expected Timing of Satisfaction, Start Date [Axis]: 2027-01-01 | Transmission firm reservation fees</t>
        </is>
      </c>
      <c r="B46" s="4" t="inlineStr">
        <is>
          <t xml:space="preserve"> </t>
        </is>
      </c>
    </row>
    <row r="47">
      <c r="A47" s="3" t="inlineStr">
        <is>
          <t>Revenue, Remaining Performance Obligation, Expected Timing of Satisfaction</t>
        </is>
      </c>
      <c r="B47" s="4" t="inlineStr">
        <is>
          <t xml:space="preserve"> </t>
        </is>
      </c>
    </row>
    <row r="48">
      <c r="A48" s="4" t="inlineStr">
        <is>
          <t>Total</t>
        </is>
      </c>
      <c r="B48" s="6" t="n">
        <v>399878</v>
      </c>
    </row>
    <row r="49">
      <c r="A49" s="4" t="inlineStr">
        <is>
          <t>Remaining performance obligations, expected timing</t>
        </is>
      </c>
      <c r="B49" s="4" t="inlineStr">
        <is>
          <t>1 year</t>
        </is>
      </c>
    </row>
    <row r="50">
      <c r="A50" s="4" t="inlineStr">
        <is>
          <t>Revenue, Remaining Performance Obligation, Expected Timing of Satisfaction, Start Date [Axis]: 2027-01-01 | Water revenues supported by ARCs/MVCs</t>
        </is>
      </c>
      <c r="B50" s="4" t="inlineStr">
        <is>
          <t xml:space="preserve"> </t>
        </is>
      </c>
    </row>
    <row r="51">
      <c r="A51" s="3" t="inlineStr">
        <is>
          <t>Revenue, Remaining Performance Obligation, Expected Timing of Satisfaction</t>
        </is>
      </c>
      <c r="B51" s="4" t="inlineStr">
        <is>
          <t xml:space="preserve"> </t>
        </is>
      </c>
    </row>
    <row r="52">
      <c r="A52" s="4" t="inlineStr">
        <is>
          <t>Total</t>
        </is>
      </c>
      <c r="B52" s="6" t="n">
        <v>44065</v>
      </c>
    </row>
    <row r="53">
      <c r="A53" s="4" t="inlineStr">
        <is>
          <t>Remaining performance obligations, expected timing</t>
        </is>
      </c>
      <c r="B53" s="4" t="inlineStr">
        <is>
          <t>1 year</t>
        </is>
      </c>
    </row>
    <row r="54">
      <c r="A54" s="4" t="inlineStr">
        <is>
          <t>Revenue, Remaining Performance Obligation, Expected Timing of Satisfaction, Start Date [Axis]: 2028-01-01</t>
        </is>
      </c>
      <c r="B54" s="4" t="inlineStr">
        <is>
          <t xml:space="preserve"> </t>
        </is>
      </c>
    </row>
    <row r="55">
      <c r="A55" s="3" t="inlineStr">
        <is>
          <t>Revenue, Remaining Performance Obligation, Expected Timing of Satisfaction</t>
        </is>
      </c>
      <c r="B55" s="4" t="inlineStr">
        <is>
          <t xml:space="preserve"> </t>
        </is>
      </c>
    </row>
    <row r="56">
      <c r="A56" s="4" t="inlineStr">
        <is>
          <t>Total</t>
        </is>
      </c>
      <c r="B56" s="6" t="n">
        <v>1094208</v>
      </c>
    </row>
    <row r="57">
      <c r="A57" s="4" t="inlineStr">
        <is>
          <t>Revenue, Remaining Performance Obligation, Expected Timing of Satisfaction, Start Date [Axis]: 2028-01-01 | Transmission firm reservation fees</t>
        </is>
      </c>
      <c r="B57" s="4" t="inlineStr">
        <is>
          <t xml:space="preserve"> </t>
        </is>
      </c>
    </row>
    <row r="58">
      <c r="A58" s="3" t="inlineStr">
        <is>
          <t>Revenue, Remaining Performance Obligation, Expected Timing of Satisfaction</t>
        </is>
      </c>
      <c r="B58" s="4" t="inlineStr">
        <is>
          <t xml:space="preserve"> </t>
        </is>
      </c>
    </row>
    <row r="59">
      <c r="A59" s="4" t="inlineStr">
        <is>
          <t>Total</t>
        </is>
      </c>
      <c r="B59" s="6" t="n">
        <v>397197</v>
      </c>
    </row>
    <row r="60">
      <c r="A60" s="4" t="inlineStr">
        <is>
          <t>Remaining performance obligations, expected timing</t>
        </is>
      </c>
      <c r="B60" s="4" t="inlineStr">
        <is>
          <t>1 year</t>
        </is>
      </c>
    </row>
    <row r="61">
      <c r="A61" s="4" t="inlineStr">
        <is>
          <t>Revenue, Remaining Performance Obligation, Expected Timing of Satisfaction, Start Date [Axis]: 2028-01-01 | Water revenues supported by ARCs/MVCs</t>
        </is>
      </c>
      <c r="B61" s="4" t="inlineStr">
        <is>
          <t xml:space="preserve"> </t>
        </is>
      </c>
    </row>
    <row r="62">
      <c r="A62" s="3" t="inlineStr">
        <is>
          <t>Revenue, Remaining Performance Obligation, Expected Timing of Satisfaction</t>
        </is>
      </c>
      <c r="B62" s="4" t="inlineStr">
        <is>
          <t xml:space="preserve"> </t>
        </is>
      </c>
    </row>
    <row r="63">
      <c r="A63" s="4" t="inlineStr">
        <is>
          <t>Total</t>
        </is>
      </c>
      <c r="B63" s="6" t="n">
        <v>45706</v>
      </c>
    </row>
    <row r="64">
      <c r="A64" s="4" t="inlineStr">
        <is>
          <t>Remaining performance obligations, expected timing</t>
        </is>
      </c>
      <c r="B64" s="4" t="inlineStr">
        <is>
          <t>1 year</t>
        </is>
      </c>
    </row>
    <row r="65">
      <c r="A65" s="4" t="inlineStr">
        <is>
          <t>Revenue, Remaining Performance Obligation, Expected Timing of Satisfaction, Start Date [Axis]: 2029-01-01</t>
        </is>
      </c>
      <c r="B65" s="4" t="inlineStr">
        <is>
          <t xml:space="preserve"> </t>
        </is>
      </c>
    </row>
    <row r="66">
      <c r="A66" s="3" t="inlineStr">
        <is>
          <t>Revenue, Remaining Performance Obligation, Expected Timing of Satisfaction</t>
        </is>
      </c>
      <c r="B66" s="4" t="inlineStr">
        <is>
          <t xml:space="preserve"> </t>
        </is>
      </c>
    </row>
    <row r="67">
      <c r="A67" s="4" t="inlineStr">
        <is>
          <t>Total</t>
        </is>
      </c>
      <c r="B67" s="6" t="n">
        <v>7249839</v>
      </c>
    </row>
    <row r="68">
      <c r="A68" s="4" t="inlineStr">
        <is>
          <t>Revenue, Remaining Performance Obligation, Expected Timing of Satisfaction, Start Date [Axis]: 2029-01-01 | Transmission firm reservation fees</t>
        </is>
      </c>
      <c r="B68" s="4" t="inlineStr">
        <is>
          <t xml:space="preserve"> </t>
        </is>
      </c>
    </row>
    <row r="69">
      <c r="A69" s="3" t="inlineStr">
        <is>
          <t>Revenue, Remaining Performance Obligation, Expected Timing of Satisfaction</t>
        </is>
      </c>
      <c r="B69" s="4" t="inlineStr">
        <is>
          <t xml:space="preserve"> </t>
        </is>
      </c>
    </row>
    <row r="70">
      <c r="A70" s="4" t="inlineStr">
        <is>
          <t>Total</t>
        </is>
      </c>
      <c r="B70" s="6" t="n">
        <v>2774442</v>
      </c>
    </row>
    <row r="71">
      <c r="A71" s="4" t="inlineStr">
        <is>
          <t>Remaining performance obligations, expected timing</t>
        </is>
      </c>
      <c r="B71" s="4" t="inlineStr">
        <is>
          <t xml:space="preserve"> </t>
        </is>
      </c>
    </row>
    <row r="72">
      <c r="A72" s="4" t="inlineStr">
        <is>
          <t>Revenue, Remaining Performance Obligation, Expected Timing of Satisfaction, Start Date [Axis]: 2029-01-01 | Water revenues supported by ARCs/MVCs</t>
        </is>
      </c>
      <c r="B72" s="4" t="inlineStr">
        <is>
          <t xml:space="preserve"> </t>
        </is>
      </c>
    </row>
    <row r="73">
      <c r="A73" s="3" t="inlineStr">
        <is>
          <t>Revenue, Remaining Performance Obligation, Expected Timing of Satisfaction</t>
        </is>
      </c>
      <c r="B73" s="4" t="inlineStr">
        <is>
          <t xml:space="preserve"> </t>
        </is>
      </c>
    </row>
    <row r="74">
      <c r="A74" s="4" t="inlineStr">
        <is>
          <t>Total</t>
        </is>
      </c>
      <c r="B74" s="6" t="n">
        <v>120938</v>
      </c>
    </row>
    <row r="75">
      <c r="A75" s="4" t="inlineStr">
        <is>
          <t>Remaining performance obligations, expected timing</t>
        </is>
      </c>
      <c r="B75" s="4" t="inlineStr">
        <is>
          <t xml:space="preserve"> </t>
        </is>
      </c>
    </row>
    <row r="76">
      <c r="A76" s="4" t="inlineStr">
        <is>
          <t>Gathering firm reservation fees | Gathering</t>
        </is>
      </c>
      <c r="B76" s="4" t="inlineStr">
        <is>
          <t xml:space="preserve"> </t>
        </is>
      </c>
    </row>
    <row r="77">
      <c r="A77" s="3" t="inlineStr">
        <is>
          <t>Revenue, Remaining Performance Obligation, Expected Timing of Satisfaction</t>
        </is>
      </c>
      <c r="B77" s="4" t="inlineStr">
        <is>
          <t xml:space="preserve"> </t>
        </is>
      </c>
    </row>
    <row r="78">
      <c r="A78" s="4" t="inlineStr">
        <is>
          <t>Total</t>
        </is>
      </c>
      <c r="B78" s="6" t="n">
        <v>2433194</v>
      </c>
    </row>
    <row r="79">
      <c r="A79" s="4" t="inlineStr">
        <is>
          <t>Gathering firm reservation fees | Revenue, Remaining Performance Obligation, Expected Timing of Satisfaction, Start Date [Axis]: 2024-07-01 | Gathering</t>
        </is>
      </c>
      <c r="B79" s="4" t="inlineStr">
        <is>
          <t xml:space="preserve"> </t>
        </is>
      </c>
    </row>
    <row r="80">
      <c r="A80" s="3" t="inlineStr">
        <is>
          <t>Revenue, Remaining Performance Obligation, Expected Timing of Satisfaction</t>
        </is>
      </c>
      <c r="B80" s="4" t="inlineStr">
        <is>
          <t xml:space="preserve"> </t>
        </is>
      </c>
    </row>
    <row r="81">
      <c r="A81" s="4" t="inlineStr">
        <is>
          <t>Total</t>
        </is>
      </c>
      <c r="B81" s="6" t="n">
        <v>96368</v>
      </c>
    </row>
    <row r="82">
      <c r="A82" s="4" t="inlineStr">
        <is>
          <t>Remaining performance obligations, expected timing</t>
        </is>
      </c>
      <c r="B82" s="4" t="inlineStr">
        <is>
          <t>6 months</t>
        </is>
      </c>
    </row>
    <row r="83">
      <c r="A83" s="4" t="inlineStr">
        <is>
          <t>Gathering firm reservation fees | Revenue, Remaining Performance Obligation, Expected Timing of Satisfaction, Start Date [Axis]: 2025-01-01 | Gathering</t>
        </is>
      </c>
      <c r="B83" s="4" t="inlineStr">
        <is>
          <t xml:space="preserve"> </t>
        </is>
      </c>
    </row>
    <row r="84">
      <c r="A84" s="3" t="inlineStr">
        <is>
          <t>Revenue, Remaining Performance Obligation, Expected Timing of Satisfaction</t>
        </is>
      </c>
      <c r="B84" s="4" t="inlineStr">
        <is>
          <t xml:space="preserve"> </t>
        </is>
      </c>
    </row>
    <row r="85">
      <c r="A85" s="4" t="inlineStr">
        <is>
          <t>Total</t>
        </is>
      </c>
      <c r="B85" s="6" t="n">
        <v>183454</v>
      </c>
    </row>
    <row r="86">
      <c r="A86" s="4" t="inlineStr">
        <is>
          <t>Remaining performance obligations, expected timing</t>
        </is>
      </c>
      <c r="B86" s="4" t="inlineStr">
        <is>
          <t>1 year</t>
        </is>
      </c>
    </row>
    <row r="87">
      <c r="A87" s="4" t="inlineStr">
        <is>
          <t>Gathering firm reservation fees | Revenue, Remaining Performance Obligation, Expected Timing of Satisfaction, Start Date [Axis]: 2026-01-01 | Gathering</t>
        </is>
      </c>
      <c r="B87" s="4" t="inlineStr">
        <is>
          <t xml:space="preserve"> </t>
        </is>
      </c>
    </row>
    <row r="88">
      <c r="A88" s="3" t="inlineStr">
        <is>
          <t>Revenue, Remaining Performance Obligation, Expected Timing of Satisfaction</t>
        </is>
      </c>
      <c r="B88" s="4" t="inlineStr">
        <is>
          <t xml:space="preserve"> </t>
        </is>
      </c>
    </row>
    <row r="89">
      <c r="A89" s="4" t="inlineStr">
        <is>
          <t>Total</t>
        </is>
      </c>
      <c r="B89" s="6" t="n">
        <v>173167</v>
      </c>
    </row>
    <row r="90">
      <c r="A90" s="4" t="inlineStr">
        <is>
          <t>Remaining performance obligations, expected timing</t>
        </is>
      </c>
      <c r="B90" s="4" t="inlineStr">
        <is>
          <t>1 year</t>
        </is>
      </c>
    </row>
    <row r="91">
      <c r="A91" s="4" t="inlineStr">
        <is>
          <t>Gathering firm reservation fees | Revenue, Remaining Performance Obligation, Expected Timing of Satisfaction, Start Date [Axis]: 2027-01-01 | Gathering</t>
        </is>
      </c>
      <c r="B91" s="4" t="inlineStr">
        <is>
          <t xml:space="preserve"> </t>
        </is>
      </c>
    </row>
    <row r="92">
      <c r="A92" s="3" t="inlineStr">
        <is>
          <t>Revenue, Remaining Performance Obligation, Expected Timing of Satisfaction</t>
        </is>
      </c>
      <c r="B92" s="4" t="inlineStr">
        <is>
          <t xml:space="preserve"> </t>
        </is>
      </c>
    </row>
    <row r="93">
      <c r="A93" s="4" t="inlineStr">
        <is>
          <t>Total</t>
        </is>
      </c>
      <c r="B93" s="6" t="n">
        <v>166356</v>
      </c>
    </row>
    <row r="94">
      <c r="A94" s="4" t="inlineStr">
        <is>
          <t>Remaining performance obligations, expected timing</t>
        </is>
      </c>
      <c r="B94" s="4" t="inlineStr">
        <is>
          <t>1 year</t>
        </is>
      </c>
    </row>
    <row r="95">
      <c r="A95" s="4" t="inlineStr">
        <is>
          <t>Gathering firm reservation fees | Revenue, Remaining Performance Obligation, Expected Timing of Satisfaction, Start Date [Axis]: 2028-01-01 | Gathering</t>
        </is>
      </c>
      <c r="B95" s="4" t="inlineStr">
        <is>
          <t xml:space="preserve"> </t>
        </is>
      </c>
    </row>
    <row r="96">
      <c r="A96" s="3" t="inlineStr">
        <is>
          <t>Revenue, Remaining Performance Obligation, Expected Timing of Satisfaction</t>
        </is>
      </c>
      <c r="B96" s="4" t="inlineStr">
        <is>
          <t xml:space="preserve"> </t>
        </is>
      </c>
    </row>
    <row r="97">
      <c r="A97" s="4" t="inlineStr">
        <is>
          <t>Total</t>
        </is>
      </c>
      <c r="B97" s="6" t="n">
        <v>162664</v>
      </c>
    </row>
    <row r="98">
      <c r="A98" s="4" t="inlineStr">
        <is>
          <t>Remaining performance obligations, expected timing</t>
        </is>
      </c>
      <c r="B98" s="4" t="inlineStr">
        <is>
          <t>1 year</t>
        </is>
      </c>
    </row>
    <row r="99">
      <c r="A99" s="4" t="inlineStr">
        <is>
          <t>Gathering firm reservation fees | Revenue, Remaining Performance Obligation, Expected Timing of Satisfaction, Start Date [Axis]: 2029-01-01 | Gathering</t>
        </is>
      </c>
      <c r="B99" s="4" t="inlineStr">
        <is>
          <t xml:space="preserve"> </t>
        </is>
      </c>
    </row>
    <row r="100">
      <c r="A100" s="3" t="inlineStr">
        <is>
          <t>Revenue, Remaining Performance Obligation, Expected Timing of Satisfaction</t>
        </is>
      </c>
      <c r="B100" s="4" t="inlineStr">
        <is>
          <t xml:space="preserve"> </t>
        </is>
      </c>
    </row>
    <row r="101">
      <c r="A101" s="4" t="inlineStr">
        <is>
          <t>Total</t>
        </is>
      </c>
      <c r="B101" s="6" t="n">
        <v>1651185</v>
      </c>
    </row>
    <row r="102">
      <c r="A102" s="4" t="inlineStr">
        <is>
          <t>Remaining performance obligations, expected timing</t>
        </is>
      </c>
      <c r="B102" s="4" t="inlineStr">
        <is>
          <t xml:space="preserve"> </t>
        </is>
      </c>
    </row>
    <row r="103">
      <c r="A103" s="4" t="inlineStr">
        <is>
          <t>Gathering revenues supported by MVCs | Gathering</t>
        </is>
      </c>
      <c r="B103" s="4" t="inlineStr">
        <is>
          <t xml:space="preserve"> </t>
        </is>
      </c>
    </row>
    <row r="104">
      <c r="A104" s="3" t="inlineStr">
        <is>
          <t>Revenue, Remaining Performance Obligation, Expected Timing of Satisfaction</t>
        </is>
      </c>
      <c r="B104" s="4" t="inlineStr">
        <is>
          <t xml:space="preserve"> </t>
        </is>
      </c>
    </row>
    <row r="105">
      <c r="A105" s="4" t="inlineStr">
        <is>
          <t>Total</t>
        </is>
      </c>
      <c r="B105" s="6" t="n">
        <v>4848800</v>
      </c>
    </row>
    <row r="106">
      <c r="A106" s="4" t="inlineStr">
        <is>
          <t>Gathering revenues supported by MVCs | Revenue, Remaining Performance Obligation, Expected Timing of Satisfaction, Start Date [Axis]: 2024-07-01 | Gathering</t>
        </is>
      </c>
      <c r="B106" s="4" t="inlineStr">
        <is>
          <t xml:space="preserve"> </t>
        </is>
      </c>
    </row>
    <row r="107">
      <c r="A107" s="3" t="inlineStr">
        <is>
          <t>Revenue, Remaining Performance Obligation, Expected Timing of Satisfaction</t>
        </is>
      </c>
      <c r="B107" s="4" t="inlineStr">
        <is>
          <t xml:space="preserve"> </t>
        </is>
      </c>
    </row>
    <row r="108">
      <c r="A108" s="4" t="inlineStr">
        <is>
          <t>Total</t>
        </is>
      </c>
      <c r="B108" s="6" t="n">
        <v>224091</v>
      </c>
    </row>
    <row r="109">
      <c r="A109" s="4" t="inlineStr">
        <is>
          <t>Remaining performance obligations, expected timing</t>
        </is>
      </c>
      <c r="B109" s="4" t="inlineStr">
        <is>
          <t>6 months</t>
        </is>
      </c>
    </row>
    <row r="110">
      <c r="A110" s="4" t="inlineStr">
        <is>
          <t>Gathering revenues supported by MVCs | Revenue, Remaining Performance Obligation, Expected Timing of Satisfaction, Start Date [Axis]: 2025-01-01 | Gathering</t>
        </is>
      </c>
      <c r="B110" s="4" t="inlineStr">
        <is>
          <t xml:space="preserve"> </t>
        </is>
      </c>
    </row>
    <row r="111">
      <c r="A111" s="3" t="inlineStr">
        <is>
          <t>Revenue, Remaining Performance Obligation, Expected Timing of Satisfaction</t>
        </is>
      </c>
      <c r="B111" s="4" t="inlineStr">
        <is>
          <t xml:space="preserve"> </t>
        </is>
      </c>
    </row>
    <row r="112">
      <c r="A112" s="4" t="inlineStr">
        <is>
          <t>Total</t>
        </is>
      </c>
      <c r="B112" s="6" t="n">
        <v>454590</v>
      </c>
    </row>
    <row r="113">
      <c r="A113" s="4" t="inlineStr">
        <is>
          <t>Remaining performance obligations, expected timing</t>
        </is>
      </c>
      <c r="B113" s="4" t="inlineStr">
        <is>
          <t>1 year</t>
        </is>
      </c>
    </row>
    <row r="114">
      <c r="A114" s="4" t="inlineStr">
        <is>
          <t>Gathering revenues supported by MVCs | Revenue, Remaining Performance Obligation, Expected Timing of Satisfaction, Start Date [Axis]: 2026-01-01 | Gathering</t>
        </is>
      </c>
      <c r="B114" s="4" t="inlineStr">
        <is>
          <t xml:space="preserve"> </t>
        </is>
      </c>
    </row>
    <row r="115">
      <c r="A115" s="3" t="inlineStr">
        <is>
          <t>Revenue, Remaining Performance Obligation, Expected Timing of Satisfaction</t>
        </is>
      </c>
      <c r="B115" s="4" t="inlineStr">
        <is>
          <t xml:space="preserve"> </t>
        </is>
      </c>
    </row>
    <row r="116">
      <c r="A116" s="4" t="inlineStr">
        <is>
          <t>Total</t>
        </is>
      </c>
      <c r="B116" s="6" t="n">
        <v>486931</v>
      </c>
    </row>
    <row r="117">
      <c r="A117" s="4" t="inlineStr">
        <is>
          <t>Remaining performance obligations, expected timing</t>
        </is>
      </c>
      <c r="B117" s="4" t="inlineStr">
        <is>
          <t>1 year</t>
        </is>
      </c>
    </row>
    <row r="118">
      <c r="A118" s="4" t="inlineStr">
        <is>
          <t>Gathering revenues supported by MVCs | Revenue, Remaining Performance Obligation, Expected Timing of Satisfaction, Start Date [Axis]: 2027-01-01 | Gathering</t>
        </is>
      </c>
      <c r="B118" s="4" t="inlineStr">
        <is>
          <t xml:space="preserve"> </t>
        </is>
      </c>
    </row>
    <row r="119">
      <c r="A119" s="3" t="inlineStr">
        <is>
          <t>Revenue, Remaining Performance Obligation, Expected Timing of Satisfaction</t>
        </is>
      </c>
      <c r="B119" s="4" t="inlineStr">
        <is>
          <t xml:space="preserve"> </t>
        </is>
      </c>
    </row>
    <row r="120">
      <c r="A120" s="4" t="inlineStr">
        <is>
          <t>Total</t>
        </is>
      </c>
      <c r="B120" s="6" t="n">
        <v>491273</v>
      </c>
    </row>
    <row r="121">
      <c r="A121" s="4" t="inlineStr">
        <is>
          <t>Remaining performance obligations, expected timing</t>
        </is>
      </c>
      <c r="B121" s="4" t="inlineStr">
        <is>
          <t>1 year</t>
        </is>
      </c>
    </row>
    <row r="122">
      <c r="A122" s="4" t="inlineStr">
        <is>
          <t>Gathering revenues supported by MVCs | Revenue, Remaining Performance Obligation, Expected Timing of Satisfaction, Start Date [Axis]: 2028-01-01 | Gathering</t>
        </is>
      </c>
      <c r="B122" s="4" t="inlineStr">
        <is>
          <t xml:space="preserve"> </t>
        </is>
      </c>
    </row>
    <row r="123">
      <c r="A123" s="3" t="inlineStr">
        <is>
          <t>Revenue, Remaining Performance Obligation, Expected Timing of Satisfaction</t>
        </is>
      </c>
      <c r="B123" s="4" t="inlineStr">
        <is>
          <t xml:space="preserve"> </t>
        </is>
      </c>
    </row>
    <row r="124">
      <c r="A124" s="4" t="inlineStr">
        <is>
          <t>Total</t>
        </is>
      </c>
      <c r="B124" s="6" t="n">
        <v>488641</v>
      </c>
    </row>
    <row r="125">
      <c r="A125" s="4" t="inlineStr">
        <is>
          <t>Remaining performance obligations, expected timing</t>
        </is>
      </c>
      <c r="B125" s="4" t="inlineStr">
        <is>
          <t>1 year</t>
        </is>
      </c>
    </row>
    <row r="126">
      <c r="A126" s="4" t="inlineStr">
        <is>
          <t>Gathering revenues supported by MVCs | Revenue, Remaining Performance Obligation, Expected Timing of Satisfaction, Start Date [Axis]: 2029-01-01 | Gathering</t>
        </is>
      </c>
      <c r="B126" s="4" t="inlineStr">
        <is>
          <t xml:space="preserve"> </t>
        </is>
      </c>
    </row>
    <row r="127">
      <c r="A127" s="3" t="inlineStr">
        <is>
          <t>Revenue, Remaining Performance Obligation, Expected Timing of Satisfaction</t>
        </is>
      </c>
      <c r="B127" s="4" t="inlineStr">
        <is>
          <t xml:space="preserve"> </t>
        </is>
      </c>
    </row>
    <row r="128">
      <c r="A128" s="4" t="inlineStr">
        <is>
          <t>Total</t>
        </is>
      </c>
      <c r="B128" s="6" t="n">
        <v>2703274</v>
      </c>
    </row>
    <row r="129">
      <c r="A129" s="4" t="inlineStr">
        <is>
          <t>Remaining performance obligations, expected timing</t>
        </is>
      </c>
      <c r="B1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 Narrative (Details)</t>
        </is>
      </c>
      <c r="B1" s="2" t="inlineStr">
        <is>
          <t>6 Months Ended</t>
        </is>
      </c>
    </row>
    <row r="2">
      <c r="B2" s="2" t="inlineStr">
        <is>
          <t>Jun. 30, 2024</t>
        </is>
      </c>
    </row>
    <row r="3">
      <c r="A3" s="4" t="inlineStr">
        <is>
          <t>Gathering</t>
        </is>
      </c>
      <c r="B3" s="4" t="inlineStr">
        <is>
          <t xml:space="preserve"> </t>
        </is>
      </c>
    </row>
    <row r="4">
      <c r="A4" s="3" t="inlineStr">
        <is>
          <t>Disaggregation of Revenue</t>
        </is>
      </c>
      <c r="B4" s="4" t="inlineStr">
        <is>
          <t xml:space="preserve"> </t>
        </is>
      </c>
    </row>
    <row r="5">
      <c r="A5" s="4" t="inlineStr">
        <is>
          <t>Weighted average remaining term (in years)</t>
        </is>
      </c>
      <c r="B5" s="4" t="inlineStr">
        <is>
          <t>13 years</t>
        </is>
      </c>
    </row>
    <row r="6">
      <c r="A6" s="4" t="inlineStr">
        <is>
          <t>Transmission firm reservation fees</t>
        </is>
      </c>
      <c r="B6" s="4" t="inlineStr">
        <is>
          <t xml:space="preserve"> </t>
        </is>
      </c>
    </row>
    <row r="7">
      <c r="A7" s="3" t="inlineStr">
        <is>
          <t>Disaggregation of Revenue</t>
        </is>
      </c>
      <c r="B7" s="4" t="inlineStr">
        <is>
          <t xml:space="preserve"> </t>
        </is>
      </c>
    </row>
    <row r="8">
      <c r="A8" s="4" t="inlineStr">
        <is>
          <t>Weighted average remaining term (in years)</t>
        </is>
      </c>
      <c r="B8" s="4" t="inlineStr">
        <is>
          <t>11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17" customWidth="1" min="5" max="5"/>
    <col width="22" customWidth="1" min="6" max="6"/>
    <col width="17" customWidth="1" min="7" max="7"/>
  </cols>
  <sheetData>
    <row r="1">
      <c r="A1" s="1" t="inlineStr">
        <is>
          <t>Investments in Unconsolidated Entity - Narrative (Details) $ in Millions</t>
        </is>
      </c>
      <c r="C1" s="2" t="inlineStr">
        <is>
          <t>1 Months Ended</t>
        </is>
      </c>
    </row>
    <row r="2">
      <c r="B2" s="2" t="inlineStr">
        <is>
          <t>Jul. 01, 2024 USD ($)</t>
        </is>
      </c>
      <c r="C2" s="2" t="inlineStr">
        <is>
          <t>Jun. 30, 2024 USD ($) mi</t>
        </is>
      </c>
      <c r="D2" s="2" t="inlineStr">
        <is>
          <t>Jun. 28, 2024 USD ($)</t>
        </is>
      </c>
      <c r="E2" s="2" t="inlineStr">
        <is>
          <t>Dec. 31, 2023 mi</t>
        </is>
      </c>
      <c r="F2" s="2" t="inlineStr">
        <is>
          <t>Apr. 06, 2023 USD ($)</t>
        </is>
      </c>
      <c r="G2" s="2" t="inlineStr">
        <is>
          <t>Apr. 30, 2018 mi</t>
        </is>
      </c>
    </row>
    <row r="3">
      <c r="A3" s="4" t="inlineStr">
        <is>
          <t>MVP Project | Con Edison | Maximum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ject target cost</t>
        </is>
      </c>
      <c r="B5" s="6" t="n">
        <v>7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VP Southgate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ngth of pipeline | mi</t>
        </is>
      </c>
      <c r="B8" s="4" t="inlineStr">
        <is>
          <t xml:space="preserve"> </t>
        </is>
      </c>
      <c r="C8" s="4" t="inlineStr">
        <is>
          <t xml:space="preserve"> </t>
        </is>
      </c>
      <c r="D8" s="4" t="inlineStr">
        <is>
          <t xml:space="preserve"> </t>
        </is>
      </c>
      <c r="E8" s="5" t="n">
        <v>31</v>
      </c>
      <c r="F8" s="4" t="inlineStr">
        <is>
          <t xml:space="preserve"> </t>
        </is>
      </c>
      <c r="G8" s="4" t="inlineStr">
        <is>
          <t xml:space="preserve"> </t>
        </is>
      </c>
    </row>
    <row r="9">
      <c r="A9" s="4" t="inlineStr">
        <is>
          <t>Gas and oil, length of natural gas pipeline | mi</t>
        </is>
      </c>
      <c r="B9" s="4" t="inlineStr">
        <is>
          <t xml:space="preserve"> </t>
        </is>
      </c>
      <c r="C9" s="4" t="inlineStr">
        <is>
          <t xml:space="preserve"> </t>
        </is>
      </c>
      <c r="D9" s="4" t="inlineStr">
        <is>
          <t xml:space="preserve"> </t>
        </is>
      </c>
      <c r="E9" s="4" t="inlineStr">
        <is>
          <t xml:space="preserve"> </t>
        </is>
      </c>
      <c r="F9" s="4" t="inlineStr">
        <is>
          <t xml:space="preserve"> </t>
        </is>
      </c>
      <c r="G9" s="5" t="n">
        <v>75</v>
      </c>
    </row>
    <row r="10">
      <c r="A10" s="4" t="inlineStr">
        <is>
          <t>Variable Interest Entity, Not Primary Beneficiary | MVP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contribution payable to MVP Joint Venture</t>
        </is>
      </c>
      <c r="B12" s="4" t="inlineStr">
        <is>
          <t xml:space="preserve"> </t>
        </is>
      </c>
      <c r="C12" s="10" t="n">
        <v>73.90000000000001</v>
      </c>
      <c r="D12" s="4" t="inlineStr">
        <is>
          <t xml:space="preserve"> </t>
        </is>
      </c>
      <c r="E12" s="4" t="inlineStr">
        <is>
          <t xml:space="preserve"> </t>
        </is>
      </c>
      <c r="F12" s="4" t="inlineStr">
        <is>
          <t xml:space="preserve"> </t>
        </is>
      </c>
      <c r="G12" s="4" t="inlineStr">
        <is>
          <t xml:space="preserve"> </t>
        </is>
      </c>
    </row>
    <row r="13">
      <c r="A13" s="4" t="inlineStr">
        <is>
          <t>Variable Interest Entity, Not Primary Beneficiary | MVP Joint Venture | EQM Midstream Partners,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s a percent)</t>
        </is>
      </c>
      <c r="B15" s="4" t="inlineStr">
        <is>
          <t xml:space="preserve"> </t>
        </is>
      </c>
      <c r="C15" s="11" t="n">
        <v>0.49</v>
      </c>
      <c r="D15" s="4" t="inlineStr">
        <is>
          <t xml:space="preserve"> </t>
        </is>
      </c>
      <c r="E15" s="4" t="inlineStr">
        <is>
          <t xml:space="preserve"> </t>
        </is>
      </c>
      <c r="F15" s="4" t="inlineStr">
        <is>
          <t xml:space="preserve"> </t>
        </is>
      </c>
      <c r="G15" s="4" t="inlineStr">
        <is>
          <t xml:space="preserve"> </t>
        </is>
      </c>
    </row>
    <row r="16">
      <c r="A16" s="4" t="inlineStr">
        <is>
          <t>Variable Interest Entity, Not Primary Beneficiary | MVP Joint Venture | EQM Midstream Partners, LP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as a percent)</t>
        </is>
      </c>
      <c r="B18" s="9" t="n">
        <v>0.4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Interest Entity, Not Primary Beneficiary | MVP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 of credit outstanding</t>
        </is>
      </c>
      <c r="B21" s="4" t="inlineStr">
        <is>
          <t xml:space="preserve"> </t>
        </is>
      </c>
      <c r="C21" s="4" t="inlineStr">
        <is>
          <t xml:space="preserve"> </t>
        </is>
      </c>
      <c r="D21" s="10" t="n">
        <v>104.7</v>
      </c>
      <c r="E21" s="4" t="inlineStr">
        <is>
          <t xml:space="preserve"> </t>
        </is>
      </c>
      <c r="F21" s="4" t="inlineStr">
        <is>
          <t xml:space="preserve"> </t>
        </is>
      </c>
      <c r="G21" s="4" t="inlineStr">
        <is>
          <t xml:space="preserve"> </t>
        </is>
      </c>
    </row>
    <row r="22">
      <c r="A22" s="4" t="inlineStr">
        <is>
          <t>Variable Interest Entity, Not Primary Beneficiary | MVP Southgate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as a percent)</t>
        </is>
      </c>
      <c r="B24" s="4" t="inlineStr">
        <is>
          <t xml:space="preserve"> </t>
        </is>
      </c>
      <c r="C24" s="9" t="n">
        <v>0.472</v>
      </c>
      <c r="D24" s="4" t="inlineStr">
        <is>
          <t xml:space="preserve"> </t>
        </is>
      </c>
      <c r="E24" s="4" t="inlineStr">
        <is>
          <t xml:space="preserve"> </t>
        </is>
      </c>
      <c r="F24" s="4" t="inlineStr">
        <is>
          <t xml:space="preserve"> </t>
        </is>
      </c>
      <c r="G24" s="4" t="inlineStr">
        <is>
          <t xml:space="preserve"> </t>
        </is>
      </c>
    </row>
    <row r="25">
      <c r="A25" s="4" t="inlineStr">
        <is>
          <t>Letter of credit outstanding</t>
        </is>
      </c>
      <c r="B25" s="4" t="inlineStr">
        <is>
          <t xml:space="preserve"> </t>
        </is>
      </c>
      <c r="C25" s="4" t="inlineStr">
        <is>
          <t xml:space="preserve"> </t>
        </is>
      </c>
      <c r="D25" s="4" t="inlineStr">
        <is>
          <t xml:space="preserve"> </t>
        </is>
      </c>
      <c r="E25" s="4" t="inlineStr">
        <is>
          <t xml:space="preserve"> </t>
        </is>
      </c>
      <c r="F25" s="10" t="n">
        <v>14.2</v>
      </c>
      <c r="G25" s="4" t="inlineStr">
        <is>
          <t xml:space="preserve"> </t>
        </is>
      </c>
    </row>
    <row r="26">
      <c r="A26" s="4" t="inlineStr">
        <is>
          <t>Variable Interest Entity, Not Primary Beneficiary | MV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ngth of pipeline | mi</t>
        </is>
      </c>
      <c r="B28" s="4" t="inlineStr">
        <is>
          <t xml:space="preserve"> </t>
        </is>
      </c>
      <c r="C28" s="5" t="n">
        <v>303</v>
      </c>
      <c r="D28" s="4" t="inlineStr">
        <is>
          <t xml:space="preserve"> </t>
        </is>
      </c>
      <c r="E28" s="4" t="inlineStr">
        <is>
          <t xml:space="preserve"> </t>
        </is>
      </c>
      <c r="F28" s="4" t="inlineStr">
        <is>
          <t xml:space="preserve"> </t>
        </is>
      </c>
      <c r="G28" s="4" t="inlineStr">
        <is>
          <t xml:space="preserve"> </t>
        </is>
      </c>
    </row>
    <row r="29">
      <c r="A29" s="4" t="inlineStr">
        <is>
          <t>Issuance of performance guarantee, remaining capital obligation (as a percent)</t>
        </is>
      </c>
      <c r="B29" s="4" t="inlineStr">
        <is>
          <t xml:space="preserve"> </t>
        </is>
      </c>
      <c r="C29" s="11" t="n">
        <v>0.33</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Entity - Balance Sheet for the Investment in Unconsolidated Equit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ondens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450970</v>
      </c>
      <c r="C3" s="4" t="inlineStr">
        <is>
          <t xml:space="preserve"> </t>
        </is>
      </c>
      <c r="D3" s="6" t="n">
        <v>595497</v>
      </c>
      <c r="E3" s="4" t="inlineStr">
        <is>
          <t xml:space="preserve"> </t>
        </is>
      </c>
      <c r="F3" s="4" t="inlineStr">
        <is>
          <t xml:space="preserve"> </t>
        </is>
      </c>
      <c r="G3" s="4" t="inlineStr">
        <is>
          <t xml:space="preserve"> </t>
        </is>
      </c>
    </row>
    <row r="4">
      <c r="A4" s="4" t="inlineStr">
        <is>
          <t>Total assets</t>
        </is>
      </c>
      <c r="B4" s="5" t="n">
        <v>12120473</v>
      </c>
      <c r="C4" s="4" t="inlineStr">
        <is>
          <t xml:space="preserve"> </t>
        </is>
      </c>
      <c r="D4" s="5" t="n">
        <v>11709426</v>
      </c>
      <c r="E4" s="4" t="inlineStr">
        <is>
          <t xml:space="preserve"> </t>
        </is>
      </c>
      <c r="F4" s="4" t="inlineStr">
        <is>
          <t xml:space="preserve"> </t>
        </is>
      </c>
      <c r="G4" s="4" t="inlineStr">
        <is>
          <t xml:space="preserve"> </t>
        </is>
      </c>
    </row>
    <row r="5">
      <c r="A5" s="4" t="inlineStr">
        <is>
          <t>Current liabilities</t>
        </is>
      </c>
      <c r="B5" s="5" t="n">
        <v>662336</v>
      </c>
      <c r="C5" s="4" t="inlineStr">
        <is>
          <t xml:space="preserve"> </t>
        </is>
      </c>
      <c r="D5" s="5" t="n">
        <v>782866</v>
      </c>
      <c r="E5" s="4" t="inlineStr">
        <is>
          <t xml:space="preserve"> </t>
        </is>
      </c>
      <c r="F5" s="4" t="inlineStr">
        <is>
          <t xml:space="preserve"> </t>
        </is>
      </c>
      <c r="G5" s="4" t="inlineStr">
        <is>
          <t xml:space="preserve"> </t>
        </is>
      </c>
    </row>
    <row r="6">
      <c r="A6" s="4" t="inlineStr">
        <is>
          <t>Total liabilities</t>
        </is>
      </c>
      <c r="B6" s="5" t="n">
        <v>9917142</v>
      </c>
      <c r="C6" s="4" t="inlineStr">
        <is>
          <t xml:space="preserve"> </t>
        </is>
      </c>
      <c r="D6" s="5" t="n">
        <v>9521309</v>
      </c>
      <c r="E6" s="4" t="inlineStr">
        <is>
          <t xml:space="preserve"> </t>
        </is>
      </c>
      <c r="F6" s="4" t="inlineStr">
        <is>
          <t xml:space="preserve"> </t>
        </is>
      </c>
      <c r="G6" s="4" t="inlineStr">
        <is>
          <t xml:space="preserve"> </t>
        </is>
      </c>
    </row>
    <row r="7">
      <c r="A7" s="4" t="inlineStr">
        <is>
          <t>Equity</t>
        </is>
      </c>
      <c r="B7" s="5" t="n">
        <v>1515601</v>
      </c>
      <c r="C7" s="6" t="n">
        <v>1534325</v>
      </c>
      <c r="D7" s="5" t="n">
        <v>1506275</v>
      </c>
      <c r="E7" s="6" t="n">
        <v>1417958</v>
      </c>
      <c r="F7" s="6" t="n">
        <v>1420018</v>
      </c>
      <c r="G7" s="6" t="n">
        <v>1398604</v>
      </c>
    </row>
    <row r="8">
      <c r="A8" s="4" t="inlineStr">
        <is>
          <t>Total liabilities, mezzanine equity and shareholders' equity</t>
        </is>
      </c>
      <c r="B8" s="5" t="n">
        <v>12120473</v>
      </c>
      <c r="C8" s="4" t="inlineStr">
        <is>
          <t xml:space="preserve"> </t>
        </is>
      </c>
      <c r="D8" s="5" t="n">
        <v>11709426</v>
      </c>
      <c r="E8" s="4" t="inlineStr">
        <is>
          <t xml:space="preserve"> </t>
        </is>
      </c>
      <c r="F8" s="4" t="inlineStr">
        <is>
          <t xml:space="preserve"> </t>
        </is>
      </c>
      <c r="G8" s="4" t="inlineStr">
        <is>
          <t xml:space="preserve"> </t>
        </is>
      </c>
    </row>
    <row r="9">
      <c r="A9" s="4" t="inlineStr">
        <is>
          <t>Variable Interest Entity, Not Primary Beneficiary | 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Balance She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5" t="n">
        <v>181485</v>
      </c>
      <c r="C11" s="4" t="inlineStr">
        <is>
          <t xml:space="preserve"> </t>
        </is>
      </c>
      <c r="D11" s="5" t="n">
        <v>349417</v>
      </c>
      <c r="E11" s="4" t="inlineStr">
        <is>
          <t xml:space="preserve"> </t>
        </is>
      </c>
      <c r="F11" s="4" t="inlineStr">
        <is>
          <t xml:space="preserve"> </t>
        </is>
      </c>
      <c r="G11" s="4" t="inlineStr">
        <is>
          <t xml:space="preserve"> </t>
        </is>
      </c>
    </row>
    <row r="12">
      <c r="A12" s="4" t="inlineStr">
        <is>
          <t>Non-current assets</t>
        </is>
      </c>
      <c r="B12" s="5" t="n">
        <v>9430433</v>
      </c>
      <c r="C12" s="4" t="inlineStr">
        <is>
          <t xml:space="preserve"> </t>
        </is>
      </c>
      <c r="D12" s="5" t="n">
        <v>8480539</v>
      </c>
      <c r="E12" s="4" t="inlineStr">
        <is>
          <t xml:space="preserve"> </t>
        </is>
      </c>
      <c r="F12" s="4" t="inlineStr">
        <is>
          <t xml:space="preserve"> </t>
        </is>
      </c>
      <c r="G12" s="4" t="inlineStr">
        <is>
          <t xml:space="preserve"> </t>
        </is>
      </c>
    </row>
    <row r="13">
      <c r="A13" s="4" t="inlineStr">
        <is>
          <t>Total assets</t>
        </is>
      </c>
      <c r="B13" s="5" t="n">
        <v>9611918</v>
      </c>
      <c r="C13" s="4" t="inlineStr">
        <is>
          <t xml:space="preserve"> </t>
        </is>
      </c>
      <c r="D13" s="5" t="n">
        <v>8829956</v>
      </c>
      <c r="E13" s="4" t="inlineStr">
        <is>
          <t xml:space="preserve"> </t>
        </is>
      </c>
      <c r="F13" s="4" t="inlineStr">
        <is>
          <t xml:space="preserve"> </t>
        </is>
      </c>
      <c r="G13" s="4" t="inlineStr">
        <is>
          <t xml:space="preserve"> </t>
        </is>
      </c>
    </row>
    <row r="14">
      <c r="A14" s="4" t="inlineStr">
        <is>
          <t>Current liabilities</t>
        </is>
      </c>
      <c r="B14" s="5" t="n">
        <v>218689</v>
      </c>
      <c r="C14" s="4" t="inlineStr">
        <is>
          <t xml:space="preserve"> </t>
        </is>
      </c>
      <c r="D14" s="5" t="n">
        <v>371508</v>
      </c>
      <c r="E14" s="4" t="inlineStr">
        <is>
          <t xml:space="preserve"> </t>
        </is>
      </c>
      <c r="F14" s="4" t="inlineStr">
        <is>
          <t xml:space="preserve"> </t>
        </is>
      </c>
      <c r="G14" s="4" t="inlineStr">
        <is>
          <t xml:space="preserve"> </t>
        </is>
      </c>
    </row>
    <row r="15">
      <c r="A15" s="4" t="inlineStr">
        <is>
          <t>Non-current liabilities</t>
        </is>
      </c>
      <c r="B15" s="5" t="n">
        <v>33</v>
      </c>
      <c r="C15" s="4" t="inlineStr">
        <is>
          <t xml:space="preserve"> </t>
        </is>
      </c>
      <c r="D15" s="5" t="n">
        <v>0</v>
      </c>
      <c r="E15" s="4" t="inlineStr">
        <is>
          <t xml:space="preserve"> </t>
        </is>
      </c>
      <c r="F15" s="4" t="inlineStr">
        <is>
          <t xml:space="preserve"> </t>
        </is>
      </c>
      <c r="G15" s="4" t="inlineStr">
        <is>
          <t xml:space="preserve"> </t>
        </is>
      </c>
    </row>
    <row r="16">
      <c r="A16" s="4" t="inlineStr">
        <is>
          <t>Total liabilities</t>
        </is>
      </c>
      <c r="B16" s="5" t="n">
        <v>218722</v>
      </c>
      <c r="C16" s="4" t="inlineStr">
        <is>
          <t xml:space="preserve"> </t>
        </is>
      </c>
      <c r="D16" s="5" t="n">
        <v>371508</v>
      </c>
      <c r="E16" s="4" t="inlineStr">
        <is>
          <t xml:space="preserve"> </t>
        </is>
      </c>
      <c r="F16" s="4" t="inlineStr">
        <is>
          <t xml:space="preserve"> </t>
        </is>
      </c>
      <c r="G16" s="4" t="inlineStr">
        <is>
          <t xml:space="preserve"> </t>
        </is>
      </c>
    </row>
    <row r="17">
      <c r="A17" s="4" t="inlineStr">
        <is>
          <t>Equity</t>
        </is>
      </c>
      <c r="B17" s="5" t="n">
        <v>9393196</v>
      </c>
      <c r="C17" s="4" t="inlineStr">
        <is>
          <t xml:space="preserve"> </t>
        </is>
      </c>
      <c r="D17" s="5" t="n">
        <v>8458448</v>
      </c>
      <c r="E17" s="4" t="inlineStr">
        <is>
          <t xml:space="preserve"> </t>
        </is>
      </c>
      <c r="F17" s="4" t="inlineStr">
        <is>
          <t xml:space="preserve"> </t>
        </is>
      </c>
      <c r="G17" s="4" t="inlineStr">
        <is>
          <t xml:space="preserve"> </t>
        </is>
      </c>
    </row>
    <row r="18">
      <c r="A18" s="4" t="inlineStr">
        <is>
          <t>Total liabilities, mezzanine equity and shareholders' equity</t>
        </is>
      </c>
      <c r="B18" s="6" t="n">
        <v>9611918</v>
      </c>
      <c r="C18" s="4" t="inlineStr">
        <is>
          <t xml:space="preserve"> </t>
        </is>
      </c>
      <c r="D18" s="6" t="n">
        <v>8829956</v>
      </c>
      <c r="E18" s="4" t="inlineStr">
        <is>
          <t xml:space="preserve"> </t>
        </is>
      </c>
      <c r="F18" s="4" t="inlineStr">
        <is>
          <t xml:space="preserve"> </t>
        </is>
      </c>
      <c r="G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y - Income Statement for the Investment in Unconsolidated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Operating revenues</t>
        </is>
      </c>
      <c r="B4" s="6" t="n">
        <v>361595</v>
      </c>
      <c r="C4" s="6" t="n">
        <v>318469</v>
      </c>
      <c r="D4" s="6" t="n">
        <v>725869</v>
      </c>
      <c r="E4" s="6" t="n">
        <v>694806</v>
      </c>
    </row>
    <row r="5">
      <c r="A5" s="4" t="inlineStr">
        <is>
          <t>Operating expenses</t>
        </is>
      </c>
      <c r="B5" s="5" t="n">
        <v>-185063</v>
      </c>
      <c r="C5" s="5" t="n">
        <v>-188935</v>
      </c>
      <c r="D5" s="5" t="n">
        <v>-368181</v>
      </c>
      <c r="E5" s="5" t="n">
        <v>-350028</v>
      </c>
    </row>
    <row r="6">
      <c r="A6" s="4" t="inlineStr">
        <is>
          <t>Net income</t>
        </is>
      </c>
      <c r="B6" s="5" t="n">
        <v>71714</v>
      </c>
      <c r="C6" s="5" t="n">
        <v>68920</v>
      </c>
      <c r="D6" s="5" t="n">
        <v>183603</v>
      </c>
      <c r="E6" s="5" t="n">
        <v>175011</v>
      </c>
    </row>
    <row r="7">
      <c r="A7" s="4" t="inlineStr">
        <is>
          <t>Variable Interest Entity, Not Primary Beneficiary | 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row>
    <row r="9">
      <c r="A9" s="4" t="inlineStr">
        <is>
          <t>Operating revenues</t>
        </is>
      </c>
      <c r="B9" s="5" t="n">
        <v>3723</v>
      </c>
      <c r="C9" s="5" t="n">
        <v>0</v>
      </c>
      <c r="D9" s="5" t="n">
        <v>3723</v>
      </c>
      <c r="E9" s="5" t="n">
        <v>0</v>
      </c>
    </row>
    <row r="10">
      <c r="A10" s="4" t="inlineStr">
        <is>
          <t>Operating expenses</t>
        </is>
      </c>
      <c r="B10" s="5" t="n">
        <v>-10822</v>
      </c>
      <c r="C10" s="5" t="n">
        <v>0</v>
      </c>
      <c r="D10" s="5" t="n">
        <v>-10856</v>
      </c>
      <c r="E10" s="5" t="n">
        <v>0</v>
      </c>
    </row>
    <row r="11">
      <c r="A11" s="4" t="inlineStr">
        <is>
          <t>AFUDC - equity</t>
        </is>
      </c>
      <c r="B11" s="5" t="n">
        <v>27171</v>
      </c>
      <c r="C11" s="5" t="n">
        <v>34822</v>
      </c>
      <c r="D11" s="5" t="n">
        <v>129750</v>
      </c>
      <c r="E11" s="5" t="n">
        <v>34822</v>
      </c>
    </row>
    <row r="12">
      <c r="A12" s="4" t="inlineStr">
        <is>
          <t>AFUDC - debt</t>
        </is>
      </c>
      <c r="B12" s="5" t="n">
        <v>11644</v>
      </c>
      <c r="C12" s="5" t="n">
        <v>14923</v>
      </c>
      <c r="D12" s="5" t="n">
        <v>55604</v>
      </c>
      <c r="E12" s="5" t="n">
        <v>14923</v>
      </c>
    </row>
    <row r="13">
      <c r="A13" s="4" t="inlineStr">
        <is>
          <t>Other interest</t>
        </is>
      </c>
      <c r="B13" s="5" t="n">
        <v>1900</v>
      </c>
      <c r="C13" s="5" t="n">
        <v>305</v>
      </c>
      <c r="D13" s="5" t="n">
        <v>5170</v>
      </c>
      <c r="E13" s="5" t="n">
        <v>562</v>
      </c>
    </row>
    <row r="14">
      <c r="A14" s="4" t="inlineStr">
        <is>
          <t>Net income</t>
        </is>
      </c>
      <c r="B14" s="6" t="n">
        <v>33616</v>
      </c>
      <c r="C14" s="6" t="n">
        <v>50050</v>
      </c>
      <c r="D14" s="6" t="n">
        <v>183391</v>
      </c>
      <c r="E14" s="6" t="n">
        <v>503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Plans - Narrative (Details) - MVP Performance Share Unit Program Awards - USD ($) $ in Millions</t>
        </is>
      </c>
      <c r="B1" s="2" t="inlineStr">
        <is>
          <t>1 Months Ended</t>
        </is>
      </c>
      <c r="C1" s="2" t="inlineStr">
        <is>
          <t>6 Months Ended</t>
        </is>
      </c>
    </row>
    <row r="2">
      <c r="B2" s="2" t="inlineStr">
        <is>
          <t>Jun. 30, 2023</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Recognized compensation cost</t>
        </is>
      </c>
      <c r="B4" s="10" t="n">
        <v>16.8</v>
      </c>
      <c r="C4" s="4" t="inlineStr">
        <is>
          <t xml:space="preserve"> </t>
        </is>
      </c>
    </row>
    <row r="5">
      <c r="A5" s="4" t="inlineStr">
        <is>
          <t>Recognized compensation cost cumulative catch-up</t>
        </is>
      </c>
      <c r="B5" s="10" t="n">
        <v>14.1</v>
      </c>
      <c r="C5" s="4" t="inlineStr">
        <is>
          <t xml:space="preserve"> </t>
        </is>
      </c>
    </row>
    <row r="6">
      <c r="A6" s="4" t="inlineStr">
        <is>
          <t>Unrecognized compensation cost</t>
        </is>
      </c>
      <c r="B6" s="4" t="inlineStr">
        <is>
          <t xml:space="preserve"> </t>
        </is>
      </c>
      <c r="C6" s="10" t="n">
        <v>1.7</v>
      </c>
    </row>
    <row r="7">
      <c r="A7" s="4" t="inlineStr">
        <is>
          <t>Weighted average vesting term (in years)</t>
        </is>
      </c>
      <c r="B7" s="4" t="inlineStr">
        <is>
          <t xml:space="preserve"> </t>
        </is>
      </c>
      <c r="C7" s="4" t="inlineStr">
        <is>
          <t>1 year 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183603</v>
      </c>
      <c r="D4" s="6" t="n">
        <v>175011</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144860</v>
      </c>
      <c r="D6" s="5" t="n">
        <v>139435</v>
      </c>
    </row>
    <row r="7">
      <c r="A7" s="4" t="inlineStr">
        <is>
          <t>Amortization of intangible assets</t>
        </is>
      </c>
      <c r="C7" s="5" t="n">
        <v>32410</v>
      </c>
      <c r="D7" s="5" t="n">
        <v>32410</v>
      </c>
    </row>
    <row r="8">
      <c r="A8" s="4" t="inlineStr">
        <is>
          <t>Deferred income tax expense (benefit)</t>
        </is>
      </c>
      <c r="C8" s="5" t="n">
        <v>24455</v>
      </c>
      <c r="D8" s="5" t="n">
        <v>-6457</v>
      </c>
    </row>
    <row r="9">
      <c r="A9" s="4" t="inlineStr">
        <is>
          <t>Equity income</t>
        </is>
      </c>
      <c r="B9" s="4" t="inlineStr">
        <is>
          <t>[1],[2]</t>
        </is>
      </c>
      <c r="C9" s="5" t="n">
        <v>-91819</v>
      </c>
      <c r="D9" s="5" t="n">
        <v>-23808</v>
      </c>
    </row>
    <row r="10">
      <c r="A10" s="4" t="inlineStr">
        <is>
          <t>Other expense (income), net</t>
        </is>
      </c>
      <c r="C10" s="5" t="n">
        <v>778</v>
      </c>
      <c r="D10" s="5" t="n">
        <v>-11323</v>
      </c>
    </row>
    <row r="11">
      <c r="A11" s="4" t="inlineStr">
        <is>
          <t>Non-cash long-term compensation expense</t>
        </is>
      </c>
      <c r="C11" s="5" t="n">
        <v>11466</v>
      </c>
      <c r="D11" s="5" t="n">
        <v>26166</v>
      </c>
    </row>
    <row r="12">
      <c r="A12" s="3" t="inlineStr">
        <is>
          <t>Changes in other assets and liabilities:</t>
        </is>
      </c>
      <c r="C12" s="4" t="inlineStr">
        <is>
          <t xml:space="preserve"> </t>
        </is>
      </c>
      <c r="D12" s="4" t="inlineStr">
        <is>
          <t xml:space="preserve"> </t>
        </is>
      </c>
    </row>
    <row r="13">
      <c r="A13" s="4" t="inlineStr">
        <is>
          <t>Accounts receivable</t>
        </is>
      </c>
      <c r="C13" s="5" t="n">
        <v>28283</v>
      </c>
      <c r="D13" s="5" t="n">
        <v>42120</v>
      </c>
    </row>
    <row r="14">
      <c r="A14" s="4" t="inlineStr">
        <is>
          <t>Accounts payable</t>
        </is>
      </c>
      <c r="C14" s="5" t="n">
        <v>-5274</v>
      </c>
      <c r="D14" s="5" t="n">
        <v>-12474</v>
      </c>
    </row>
    <row r="15">
      <c r="A15" s="4" t="inlineStr">
        <is>
          <t>Accrued interest</t>
        </is>
      </c>
      <c r="C15" s="5" t="n">
        <v>12461</v>
      </c>
      <c r="D15" s="5" t="n">
        <v>-2386</v>
      </c>
    </row>
    <row r="16">
      <c r="A16" s="4" t="inlineStr">
        <is>
          <t>Deferred revenue</t>
        </is>
      </c>
      <c r="C16" s="5" t="n">
        <v>118020</v>
      </c>
      <c r="D16" s="5" t="n">
        <v>157783</v>
      </c>
    </row>
    <row r="17">
      <c r="A17" s="4" t="inlineStr">
        <is>
          <t>Other assets and other liabilities</t>
        </is>
      </c>
      <c r="C17" s="5" t="n">
        <v>-22681</v>
      </c>
      <c r="D17" s="5" t="n">
        <v>6797</v>
      </c>
    </row>
    <row r="18">
      <c r="A18" s="4" t="inlineStr">
        <is>
          <t>Net cash provided by operating activities</t>
        </is>
      </c>
      <c r="C18" s="5" t="n">
        <v>436562</v>
      </c>
      <c r="D18" s="5" t="n">
        <v>523274</v>
      </c>
    </row>
    <row r="19">
      <c r="A19" s="3" t="inlineStr">
        <is>
          <t>Cash flows from investing activities:</t>
        </is>
      </c>
      <c r="C19" s="4" t="inlineStr">
        <is>
          <t xml:space="preserve"> </t>
        </is>
      </c>
      <c r="D19" s="4" t="inlineStr">
        <is>
          <t xml:space="preserve"> </t>
        </is>
      </c>
    </row>
    <row r="20">
      <c r="A20" s="4" t="inlineStr">
        <is>
          <t>Capital expenditures</t>
        </is>
      </c>
      <c r="C20" s="5" t="n">
        <v>-172036</v>
      </c>
      <c r="D20" s="5" t="n">
        <v>-171940</v>
      </c>
    </row>
    <row r="21">
      <c r="A21" s="4" t="inlineStr">
        <is>
          <t>Capital contributions to the MVP Joint Venture</t>
        </is>
      </c>
      <c r="C21" s="5" t="n">
        <v>-558286</v>
      </c>
      <c r="D21" s="5" t="n">
        <v>-70533</v>
      </c>
    </row>
    <row r="22">
      <c r="A22" s="4" t="inlineStr">
        <is>
          <t>Principal payments received on the Preferred Interest (defined in Note 7)</t>
        </is>
      </c>
      <c r="C22" s="5" t="n">
        <v>3080</v>
      </c>
      <c r="D22" s="5" t="n">
        <v>2878</v>
      </c>
    </row>
    <row r="23">
      <c r="A23" s="4" t="inlineStr">
        <is>
          <t>Net cash used in investing activities</t>
        </is>
      </c>
      <c r="C23" s="5" t="n">
        <v>-727242</v>
      </c>
      <c r="D23" s="5" t="n">
        <v>-239595</v>
      </c>
    </row>
    <row r="24">
      <c r="A24" s="3" t="inlineStr">
        <is>
          <t>Cash flows from financing activities:</t>
        </is>
      </c>
      <c r="C24" s="4" t="inlineStr">
        <is>
          <t xml:space="preserve"> </t>
        </is>
      </c>
      <c r="D24" s="4" t="inlineStr">
        <is>
          <t xml:space="preserve"> </t>
        </is>
      </c>
    </row>
    <row r="25">
      <c r="A25" s="4" t="inlineStr">
        <is>
          <t>Proceeds from revolving credit facility borrowings</t>
        </is>
      </c>
      <c r="C25" s="5" t="n">
        <v>545000</v>
      </c>
      <c r="D25" s="5" t="n">
        <v>215000</v>
      </c>
    </row>
    <row r="26">
      <c r="A26" s="4" t="inlineStr">
        <is>
          <t>Payments on revolving credit facility borrowings</t>
        </is>
      </c>
      <c r="C26" s="5" t="n">
        <v>-790000</v>
      </c>
      <c r="D26" s="5" t="n">
        <v>-180000</v>
      </c>
    </row>
    <row r="27">
      <c r="A27" s="4" t="inlineStr">
        <is>
          <t>Proceeds from the issuance of long-term debt</t>
        </is>
      </c>
      <c r="C27" s="5" t="n">
        <v>600000</v>
      </c>
      <c r="D27" s="5" t="n">
        <v>0</v>
      </c>
    </row>
    <row r="28">
      <c r="A28" s="4" t="inlineStr">
        <is>
          <t>Debt discounts, debt issuance costs and credit facility arrangement fees</t>
        </is>
      </c>
      <c r="C28" s="5" t="n">
        <v>-10206</v>
      </c>
      <c r="D28" s="5" t="n">
        <v>-60</v>
      </c>
    </row>
    <row r="29">
      <c r="A29" s="4" t="inlineStr">
        <is>
          <t>Payment for retirement of long-term debt</t>
        </is>
      </c>
      <c r="C29" s="5" t="n">
        <v>0</v>
      </c>
      <c r="D29" s="5" t="n">
        <v>-98941</v>
      </c>
    </row>
    <row r="30">
      <c r="A30" s="4" t="inlineStr">
        <is>
          <t>Dividends paid to common shareholders</t>
        </is>
      </c>
      <c r="C30" s="5" t="n">
        <v>-130099</v>
      </c>
      <c r="D30" s="5" t="n">
        <v>-129941</v>
      </c>
    </row>
    <row r="31">
      <c r="A31" s="4" t="inlineStr">
        <is>
          <t>Dividends paid to holders of Equitrans Midstream Preferred Shares</t>
        </is>
      </c>
      <c r="C31" s="5" t="n">
        <v>-29256</v>
      </c>
      <c r="D31" s="5" t="n">
        <v>-29256</v>
      </c>
    </row>
    <row r="32">
      <c r="A32" s="4" t="inlineStr">
        <is>
          <t>Distributions paid to noncontrolling interest</t>
        </is>
      </c>
      <c r="C32" s="5" t="n">
        <v>-10960</v>
      </c>
      <c r="D32" s="5" t="n">
        <v>-20000</v>
      </c>
    </row>
    <row r="33">
      <c r="A33" s="4" t="inlineStr">
        <is>
          <t>Other items</t>
        </is>
      </c>
      <c r="C33" s="5" t="n">
        <v>-797</v>
      </c>
      <c r="D33" s="5" t="n">
        <v>-1307</v>
      </c>
    </row>
    <row r="34">
      <c r="A34" s="4" t="inlineStr">
        <is>
          <t>Net cash provided by (used in) financing activities</t>
        </is>
      </c>
      <c r="C34" s="5" t="n">
        <v>173682</v>
      </c>
      <c r="D34" s="5" t="n">
        <v>-244505</v>
      </c>
    </row>
    <row r="35">
      <c r="A35" s="4" t="inlineStr">
        <is>
          <t>Net change in cash and cash equivalents</t>
        </is>
      </c>
      <c r="C35" s="5" t="n">
        <v>-116998</v>
      </c>
      <c r="D35" s="5" t="n">
        <v>39174</v>
      </c>
    </row>
    <row r="36">
      <c r="A36" s="4" t="inlineStr">
        <is>
          <t>Cash and cash equivalents at beginning of period</t>
        </is>
      </c>
      <c r="C36" s="5" t="n">
        <v>258877</v>
      </c>
      <c r="D36" s="5" t="n">
        <v>67898</v>
      </c>
    </row>
    <row r="37">
      <c r="A37" s="4" t="inlineStr">
        <is>
          <t>Cash and cash equivalents at end of period</t>
        </is>
      </c>
      <c r="C37" s="5" t="n">
        <v>141879</v>
      </c>
      <c r="D37" s="5" t="n">
        <v>107072</v>
      </c>
    </row>
    <row r="38">
      <c r="A38" s="3" t="inlineStr">
        <is>
          <t>Cash paid during the period for:</t>
        </is>
      </c>
      <c r="C38" s="4" t="inlineStr">
        <is>
          <t xml:space="preserve"> </t>
        </is>
      </c>
      <c r="D38" s="4" t="inlineStr">
        <is>
          <t xml:space="preserve"> </t>
        </is>
      </c>
    </row>
    <row r="39">
      <c r="A39" s="4" t="inlineStr">
        <is>
          <t>Interest, net of amount capitalized</t>
        </is>
      </c>
      <c r="C39" s="5" t="n">
        <v>222726</v>
      </c>
      <c r="D39" s="5" t="n">
        <v>208269</v>
      </c>
    </row>
    <row r="40">
      <c r="A40" s="4" t="inlineStr">
        <is>
          <t>Income taxes, net</t>
        </is>
      </c>
      <c r="C40" s="6" t="n">
        <v>14989</v>
      </c>
      <c r="D40" s="6" t="n">
        <v>550</v>
      </c>
    </row>
    <row r="41"/>
    <row r="42">
      <c r="A42" s="4" t="inlineStr">
        <is>
          <t>[1] Represents equity income from Mountain Valley Pipeline, LLC (the MVP Joint Venture). See Note 5. Represents equity income from the MVP Joint Venture. See Note 5.</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mended Credit Facility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Feb. 15, 2024 USD ($)</t>
        </is>
      </c>
      <c r="G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borrowings</t>
        </is>
      </c>
      <c r="B4" s="6" t="n">
        <v>985000000</v>
      </c>
      <c r="C4" s="4" t="inlineStr">
        <is>
          <t xml:space="preserve"> </t>
        </is>
      </c>
      <c r="D4" s="6" t="n">
        <v>985000000</v>
      </c>
      <c r="E4" s="4" t="inlineStr">
        <is>
          <t xml:space="preserve"> </t>
        </is>
      </c>
      <c r="F4" s="4" t="inlineStr">
        <is>
          <t xml:space="preserve"> </t>
        </is>
      </c>
      <c r="G4" s="6" t="n">
        <v>1230000000</v>
      </c>
    </row>
    <row r="5">
      <c r="A5" s="4" t="inlineStr">
        <is>
          <t>EQM Credit Facility | EQM Midstream Partners, LP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outstanding</t>
        </is>
      </c>
      <c r="B7" s="5" t="n">
        <v>655000000</v>
      </c>
      <c r="C7" s="4" t="inlineStr">
        <is>
          <t xml:space="preserve"> </t>
        </is>
      </c>
      <c r="D7" s="5" t="n">
        <v>655000000</v>
      </c>
      <c r="E7" s="4" t="inlineStr">
        <is>
          <t xml:space="preserve"> </t>
        </is>
      </c>
      <c r="F7" s="6" t="n">
        <v>1450000000</v>
      </c>
      <c r="G7" s="5" t="n">
        <v>915000000</v>
      </c>
    </row>
    <row r="8">
      <c r="A8" s="4" t="inlineStr">
        <is>
          <t>Revolving credit facility borrowings</t>
        </is>
      </c>
      <c r="B8" s="5" t="n">
        <v>1000000</v>
      </c>
      <c r="C8" s="4" t="inlineStr">
        <is>
          <t xml:space="preserve"> </t>
        </is>
      </c>
      <c r="D8" s="5" t="n">
        <v>1000000</v>
      </c>
      <c r="E8" s="4" t="inlineStr">
        <is>
          <t xml:space="preserve"> </t>
        </is>
      </c>
      <c r="F8" s="4" t="inlineStr">
        <is>
          <t xml:space="preserve"> </t>
        </is>
      </c>
      <c r="G8" s="6" t="n">
        <v>105800000</v>
      </c>
    </row>
    <row r="9">
      <c r="A9" s="4" t="inlineStr">
        <is>
          <t>EQM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5" t="n">
        <v>500000000</v>
      </c>
      <c r="C11" s="4" t="inlineStr">
        <is>
          <t xml:space="preserve"> </t>
        </is>
      </c>
      <c r="D11" s="5" t="n">
        <v>500000000</v>
      </c>
      <c r="E11" s="4" t="inlineStr">
        <is>
          <t xml:space="preserve"> </t>
        </is>
      </c>
      <c r="F11" s="6" t="n">
        <v>1550000000</v>
      </c>
      <c r="G11" s="4" t="inlineStr">
        <is>
          <t xml:space="preserve"> </t>
        </is>
      </c>
    </row>
    <row r="12">
      <c r="A12" s="4" t="inlineStr">
        <is>
          <t>EQM Credit Facility | Line of Credit | EQM Midstream Partners,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 of short term loans outstanding</t>
        </is>
      </c>
      <c r="B14" s="5" t="n">
        <v>655000000</v>
      </c>
      <c r="C14" s="6" t="n">
        <v>255000000</v>
      </c>
      <c r="D14" s="5" t="n">
        <v>1055000000</v>
      </c>
      <c r="E14" s="6" t="n">
        <v>315000000</v>
      </c>
      <c r="F14" s="4" t="inlineStr">
        <is>
          <t xml:space="preserve"> </t>
        </is>
      </c>
      <c r="G14" s="4" t="inlineStr">
        <is>
          <t xml:space="preserve"> </t>
        </is>
      </c>
    </row>
    <row r="15">
      <c r="A15" s="4" t="inlineStr">
        <is>
          <t>Average daily balance of short term loans outstanding</t>
        </is>
      </c>
      <c r="B15" s="5" t="n">
        <v>545000000</v>
      </c>
      <c r="C15" s="5" t="n">
        <v>191000000</v>
      </c>
      <c r="D15" s="5" t="n">
        <v>690000000</v>
      </c>
      <c r="E15" s="5" t="n">
        <v>225000000</v>
      </c>
      <c r="F15" s="4" t="inlineStr">
        <is>
          <t xml:space="preserve"> </t>
        </is>
      </c>
      <c r="G15" s="4" t="inlineStr">
        <is>
          <t xml:space="preserve"> </t>
        </is>
      </c>
    </row>
    <row r="16">
      <c r="A16" s="4" t="inlineStr">
        <is>
          <t>Commitment fees</t>
        </is>
      </c>
      <c r="B16" s="6" t="n">
        <v>1200000</v>
      </c>
      <c r="C16" s="6" t="n">
        <v>2300000</v>
      </c>
      <c r="D16" s="6" t="n">
        <v>1900000</v>
      </c>
      <c r="E16" s="6" t="n">
        <v>4400000</v>
      </c>
      <c r="F16" s="4" t="inlineStr">
        <is>
          <t xml:space="preserve"> </t>
        </is>
      </c>
      <c r="G16" s="4" t="inlineStr">
        <is>
          <t xml:space="preserve"> </t>
        </is>
      </c>
    </row>
    <row r="17">
      <c r="A17" s="4" t="inlineStr">
        <is>
          <t>EQM Credit Facility | Line of Credit | EQM Midstream Partners, LP | Debt Covenant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olidated leverage ratio</t>
        </is>
      </c>
      <c r="B19" s="4" t="inlineStr">
        <is>
          <t xml:space="preserve"> </t>
        </is>
      </c>
      <c r="C19" s="4" t="inlineStr">
        <is>
          <t xml:space="preserve"> </t>
        </is>
      </c>
      <c r="D19" s="4" t="inlineStr">
        <is>
          <t xml:space="preserve"> </t>
        </is>
      </c>
      <c r="E19" s="4" t="inlineStr">
        <is>
          <t xml:space="preserve"> </t>
        </is>
      </c>
      <c r="F19" s="5" t="n">
        <v>6</v>
      </c>
      <c r="G19" s="4" t="inlineStr">
        <is>
          <t xml:space="preserve"> </t>
        </is>
      </c>
    </row>
    <row r="20">
      <c r="A20" s="4" t="inlineStr">
        <is>
          <t>EQM Credit Facility | Line of Credit | EQM Midstream Partners, LP | Debt Covenant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olidated leverage ratio</t>
        </is>
      </c>
      <c r="B22" s="4" t="inlineStr">
        <is>
          <t xml:space="preserve"> </t>
        </is>
      </c>
      <c r="C22" s="4" t="inlineStr">
        <is>
          <t xml:space="preserve"> </t>
        </is>
      </c>
      <c r="D22" s="4" t="inlineStr">
        <is>
          <t xml:space="preserve"> </t>
        </is>
      </c>
      <c r="E22" s="4" t="inlineStr">
        <is>
          <t xml:space="preserve"> </t>
        </is>
      </c>
      <c r="F22" s="12" t="n">
        <v>6.25</v>
      </c>
      <c r="G22" s="4" t="inlineStr">
        <is>
          <t xml:space="preserve"> </t>
        </is>
      </c>
    </row>
    <row r="23">
      <c r="A23" s="4" t="inlineStr">
        <is>
          <t>EQM Credit Facility | Line of Credit | EQM Midstream Partners, LP | Debt Covenant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olidated leverage ratio</t>
        </is>
      </c>
      <c r="B25" s="4" t="inlineStr">
        <is>
          <t xml:space="preserve"> </t>
        </is>
      </c>
      <c r="C25" s="4" t="inlineStr">
        <is>
          <t xml:space="preserve"> </t>
        </is>
      </c>
      <c r="D25" s="4" t="inlineStr">
        <is>
          <t xml:space="preserve"> </t>
        </is>
      </c>
      <c r="E25" s="4" t="inlineStr">
        <is>
          <t xml:space="preserve"> </t>
        </is>
      </c>
      <c r="F25" s="12" t="n">
        <v>5.85</v>
      </c>
      <c r="G25" s="4" t="inlineStr">
        <is>
          <t xml:space="preserve"> </t>
        </is>
      </c>
    </row>
    <row r="26">
      <c r="A26" s="4" t="inlineStr">
        <is>
          <t>EQM Credit Facility | Line of Credit | EQM Midstream Partners, LP | Debt Covenant Period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olidated leverage ratio</t>
        </is>
      </c>
      <c r="B28" s="4" t="inlineStr">
        <is>
          <t xml:space="preserve"> </t>
        </is>
      </c>
      <c r="C28" s="4" t="inlineStr">
        <is>
          <t xml:space="preserve"> </t>
        </is>
      </c>
      <c r="D28" s="4" t="inlineStr">
        <is>
          <t xml:space="preserve"> </t>
        </is>
      </c>
      <c r="E28" s="4" t="inlineStr">
        <is>
          <t xml:space="preserve"> </t>
        </is>
      </c>
      <c r="F28" s="12" t="n">
        <v>5.5</v>
      </c>
      <c r="G28" s="4" t="inlineStr">
        <is>
          <t xml:space="preserve"> </t>
        </is>
      </c>
    </row>
    <row r="29">
      <c r="A29" s="4" t="inlineStr">
        <is>
          <t>EQM Credit Facility | Line of Credit | EQT Midstream Partners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annual interest rate (as a percent)</t>
        </is>
      </c>
      <c r="B31" s="9" t="n">
        <v>0.083</v>
      </c>
      <c r="C31" s="9" t="n">
        <v>0.079</v>
      </c>
      <c r="D31" s="9" t="n">
        <v>0.083</v>
      </c>
      <c r="E31" s="9" t="n">
        <v>0.077</v>
      </c>
      <c r="F31" s="4" t="inlineStr">
        <is>
          <t xml:space="preserve"> </t>
        </is>
      </c>
      <c r="G31" s="4" t="inlineStr">
        <is>
          <t xml:space="preserve"> </t>
        </is>
      </c>
    </row>
    <row r="32">
      <c r="A32" s="4" t="inlineStr">
        <is>
          <t>EQM Credit Facility | Letter of Credit | EQM Midstream Partners,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amount of short term loans outstanding</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Eureka Credit Facility (Details) - Eureka Credit Facility - Line of Credit - Eureka Midstream, LLC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y 1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400000000</v>
      </c>
    </row>
    <row r="5">
      <c r="A5" s="4" t="inlineStr">
        <is>
          <t>Borrowings outstanding</t>
        </is>
      </c>
      <c r="B5" s="6" t="n">
        <v>330000000</v>
      </c>
      <c r="C5" s="6" t="n">
        <v>315000000</v>
      </c>
      <c r="D5" s="6" t="n">
        <v>330000000</v>
      </c>
      <c r="E5" s="6" t="n">
        <v>315000000</v>
      </c>
      <c r="F5" s="6" t="n">
        <v>315000000</v>
      </c>
      <c r="G5" s="4" t="inlineStr">
        <is>
          <t xml:space="preserve"> </t>
        </is>
      </c>
    </row>
    <row r="6">
      <c r="A6" s="4" t="inlineStr">
        <is>
          <t>Maximum amount of short term loans outstanding</t>
        </is>
      </c>
      <c r="B6" s="5" t="n">
        <v>33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daily balance of short term loans outstanding</t>
        </is>
      </c>
      <c r="B7" s="6" t="n">
        <v>330000000</v>
      </c>
      <c r="C7" s="6" t="n">
        <v>309000000</v>
      </c>
      <c r="D7" s="5" t="n">
        <v>326000000</v>
      </c>
      <c r="E7" s="6" t="n">
        <v>303000000</v>
      </c>
      <c r="F7" s="4" t="inlineStr">
        <is>
          <t xml:space="preserve"> </t>
        </is>
      </c>
      <c r="G7" s="4" t="inlineStr">
        <is>
          <t xml:space="preserve"> </t>
        </is>
      </c>
    </row>
    <row r="8">
      <c r="A8" s="4" t="inlineStr">
        <is>
          <t>Weighted average annual interest rate (as a percent)</t>
        </is>
      </c>
      <c r="B8" s="9" t="n">
        <v>0.083</v>
      </c>
      <c r="C8" s="9" t="n">
        <v>0.077</v>
      </c>
      <c r="D8" s="4" t="inlineStr">
        <is>
          <t xml:space="preserve"> </t>
        </is>
      </c>
      <c r="E8" s="9" t="n">
        <v>0.074</v>
      </c>
      <c r="F8" s="4" t="inlineStr">
        <is>
          <t xml:space="preserve"> </t>
        </is>
      </c>
      <c r="G8" s="4" t="inlineStr">
        <is>
          <t xml:space="preserve"> </t>
        </is>
      </c>
    </row>
    <row r="9">
      <c r="A9" s="4" t="inlineStr">
        <is>
          <t>Payment commitment fees</t>
        </is>
      </c>
      <c r="B9" s="6" t="n">
        <v>100000</v>
      </c>
      <c r="C9" s="6" t="n">
        <v>100000</v>
      </c>
      <c r="D9" s="6" t="n">
        <v>200000</v>
      </c>
      <c r="E9" s="6" t="n">
        <v>2000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2024 Senior Notes (Details) - Senior Notes - USD ($)</t>
        </is>
      </c>
      <c r="B1" s="2" t="inlineStr">
        <is>
          <t>Feb. 26, 2024</t>
        </is>
      </c>
      <c r="C1" s="2" t="inlineStr">
        <is>
          <t>Jun. 30, 2024</t>
        </is>
      </c>
    </row>
    <row r="2">
      <c r="A2" s="4" t="inlineStr">
        <is>
          <t>6.375% Senior Notes Due 2029</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Principal</t>
        </is>
      </c>
      <c r="B4" s="6" t="n">
        <v>600000000</v>
      </c>
      <c r="C4" s="4" t="inlineStr">
        <is>
          <t xml:space="preserve"> </t>
        </is>
      </c>
    </row>
    <row r="5">
      <c r="A5" s="4" t="inlineStr">
        <is>
          <t>Interest rate (as a percent)</t>
        </is>
      </c>
      <c r="B5" s="13" t="n">
        <v>0.06375</v>
      </c>
      <c r="C5" s="4" t="inlineStr">
        <is>
          <t xml:space="preserve"> </t>
        </is>
      </c>
    </row>
    <row r="6">
      <c r="A6" s="4" t="inlineStr">
        <is>
          <t>2024 Senior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Net proceeds from offering</t>
        </is>
      </c>
      <c r="B8" s="6" t="n">
        <v>590600000</v>
      </c>
      <c r="C8" s="4" t="inlineStr">
        <is>
          <t xml:space="preserve"> </t>
        </is>
      </c>
    </row>
    <row r="9">
      <c r="A9" s="4" t="inlineStr">
        <is>
          <t>Discount</t>
        </is>
      </c>
      <c r="B9" s="5" t="n">
        <v>7500000</v>
      </c>
      <c r="C9" s="4" t="inlineStr">
        <is>
          <t xml:space="preserve"> </t>
        </is>
      </c>
    </row>
    <row r="10">
      <c r="A10" s="4" t="inlineStr">
        <is>
          <t>Debt issuance costs</t>
        </is>
      </c>
      <c r="B10" s="6" t="n">
        <v>1900000</v>
      </c>
      <c r="C10" s="4" t="inlineStr">
        <is>
          <t xml:space="preserve"> </t>
        </is>
      </c>
    </row>
    <row r="11">
      <c r="A11" s="4" t="inlineStr">
        <is>
          <t>Redemption percentage rate</t>
        </is>
      </c>
      <c r="B11" s="4" t="inlineStr">
        <is>
          <t xml:space="preserve"> </t>
        </is>
      </c>
      <c r="C11" s="11" t="n">
        <v>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2023 Senior Notes Redemption (Details) - 4.75% Senior Notes Due 2023 - Senior Notes $ in Millions</t>
        </is>
      </c>
      <c r="B1" s="2" t="inlineStr">
        <is>
          <t>Jun. 21, 2023 USD ($)</t>
        </is>
      </c>
    </row>
    <row r="2">
      <c r="A2" s="3" t="inlineStr">
        <is>
          <t>Debt Instrument</t>
        </is>
      </c>
      <c r="B2" s="4" t="inlineStr">
        <is>
          <t xml:space="preserve"> </t>
        </is>
      </c>
    </row>
    <row r="3">
      <c r="A3" s="4" t="inlineStr">
        <is>
          <t>Interest rate (as a percent)</t>
        </is>
      </c>
      <c r="B3" s="9" t="n">
        <v>0.0475</v>
      </c>
    </row>
    <row r="4">
      <c r="A4" s="4" t="inlineStr">
        <is>
          <t>Debt principal amount redeemed</t>
        </is>
      </c>
      <c r="B4" s="10" t="n">
        <v>98.90000000000001</v>
      </c>
    </row>
    <row r="5">
      <c r="A5" s="4" t="inlineStr">
        <is>
          <t>Debt instrument, redemption price, percentage of principal amount redeemed (as a percent)</t>
        </is>
      </c>
      <c r="B5" s="11"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s>
  <sheetData>
    <row r="1">
      <c r="A1" s="1" t="inlineStr">
        <is>
          <t>Fair Value Measurements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Current, Statement of Financial Position [Extensible Enumeration]</t>
        </is>
      </c>
      <c r="B4" s="4" t="inlineStr">
        <is>
          <t>Other current assets</t>
        </is>
      </c>
      <c r="C4" s="4" t="inlineStr">
        <is>
          <t xml:space="preserve"> </t>
        </is>
      </c>
      <c r="D4" s="4" t="inlineStr">
        <is>
          <t>Other current assets</t>
        </is>
      </c>
      <c r="E4" s="4" t="inlineStr">
        <is>
          <t xml:space="preserve"> </t>
        </is>
      </c>
      <c r="F4" s="4" t="inlineStr">
        <is>
          <t>Other current assets</t>
        </is>
      </c>
    </row>
    <row r="5">
      <c r="A5" s="4" t="inlineStr">
        <is>
          <t>Gain (loss) on derivative instrument</t>
        </is>
      </c>
      <c r="B5" s="10" t="n">
        <v>3.2</v>
      </c>
      <c r="C5" s="10" t="n">
        <v>19.4</v>
      </c>
      <c r="D5" s="10" t="n">
        <v>-1.5</v>
      </c>
      <c r="E5" s="10" t="n">
        <v>10.9</v>
      </c>
      <c r="F5" s="4" t="inlineStr">
        <is>
          <t xml:space="preserve"> </t>
        </is>
      </c>
    </row>
    <row r="6">
      <c r="A6" s="4" t="inlineStr">
        <is>
          <t>Derivative, Gain (Loss), Statement of Income or Comprehensive Income [Extensible Enumeration]</t>
        </is>
      </c>
      <c r="B6" s="4" t="inlineStr">
        <is>
          <t>Other income (expense), net</t>
        </is>
      </c>
      <c r="C6" s="4" t="inlineStr">
        <is>
          <t>Other income (expense), net</t>
        </is>
      </c>
      <c r="D6" s="4" t="inlineStr">
        <is>
          <t>Other income (expense), net</t>
        </is>
      </c>
      <c r="E6" s="4" t="inlineStr">
        <is>
          <t>Other income (expense), net</t>
        </is>
      </c>
      <c r="F6" s="4" t="inlineStr">
        <is>
          <t xml:space="preserve"> </t>
        </is>
      </c>
    </row>
    <row r="7">
      <c r="A7" s="4" t="inlineStr">
        <is>
          <t>Level 2 | Fair Value | EQM Midstream Partners, LP | Senior Notes | 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10" t="n">
        <v>6916.8</v>
      </c>
      <c r="C9" s="4" t="inlineStr">
        <is>
          <t xml:space="preserve"> </t>
        </is>
      </c>
      <c r="D9" s="10" t="n">
        <v>6916.8</v>
      </c>
      <c r="E9" s="4" t="inlineStr">
        <is>
          <t xml:space="preserve"> </t>
        </is>
      </c>
      <c r="F9" s="10" t="n">
        <v>6334.3</v>
      </c>
    </row>
    <row r="10">
      <c r="A10" s="4" t="inlineStr">
        <is>
          <t>Level 2 | Carrying Value | EQM Midstream Partners, LP | Senior Notes | Fair Value, Measurements,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14" t="n">
        <v>6943.2</v>
      </c>
      <c r="C12" s="4" t="inlineStr">
        <is>
          <t xml:space="preserve"> </t>
        </is>
      </c>
      <c r="D12" s="14" t="n">
        <v>6943.2</v>
      </c>
      <c r="E12" s="4" t="inlineStr">
        <is>
          <t xml:space="preserve"> </t>
        </is>
      </c>
      <c r="F12" s="14" t="n">
        <v>6346.4</v>
      </c>
    </row>
    <row r="13">
      <c r="A13" s="4" t="inlineStr">
        <is>
          <t>Level 3 | Fair Value | EES | EQM Midstream Partners,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interest</t>
        </is>
      </c>
      <c r="B15" s="14" t="n">
        <v>86.3</v>
      </c>
      <c r="C15" s="4" t="inlineStr">
        <is>
          <t xml:space="preserve"> </t>
        </is>
      </c>
      <c r="D15" s="14" t="n">
        <v>86.3</v>
      </c>
      <c r="E15" s="4" t="inlineStr">
        <is>
          <t xml:space="preserve"> </t>
        </is>
      </c>
      <c r="F15" s="14" t="n">
        <v>90.7</v>
      </c>
    </row>
    <row r="16">
      <c r="A16" s="4" t="inlineStr">
        <is>
          <t>Level 3 | Carrying Value | EES | EQM Midstream Partner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interest</t>
        </is>
      </c>
      <c r="B18" s="14" t="n">
        <v>85.40000000000001</v>
      </c>
      <c r="C18" s="4" t="inlineStr">
        <is>
          <t xml:space="preserve"> </t>
        </is>
      </c>
      <c r="D18" s="14" t="n">
        <v>85.40000000000001</v>
      </c>
      <c r="E18" s="4" t="inlineStr">
        <is>
          <t xml:space="preserve"> </t>
        </is>
      </c>
      <c r="F18" s="14" t="n">
        <v>88.5</v>
      </c>
    </row>
    <row r="19">
      <c r="A19" s="4" t="inlineStr">
        <is>
          <t>Henry Hub Cash Pay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 current</t>
        </is>
      </c>
      <c r="B21" s="6" t="n">
        <v>23</v>
      </c>
      <c r="C21" s="4" t="inlineStr">
        <is>
          <t xml:space="preserve"> </t>
        </is>
      </c>
      <c r="D21" s="6" t="n">
        <v>23</v>
      </c>
      <c r="E21" s="4" t="inlineStr">
        <is>
          <t xml:space="preserve"> </t>
        </is>
      </c>
      <c r="F21" s="10" t="n">
        <v>24.5</v>
      </c>
    </row>
    <row r="22">
      <c r="A22" s="4" t="inlineStr">
        <is>
          <t>Volatility | Market Quoted Volat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latility rate (as a percent)</t>
        </is>
      </c>
      <c r="B24" s="15" t="n">
        <v>0.55</v>
      </c>
      <c r="C24" s="4" t="inlineStr">
        <is>
          <t xml:space="preserve"> </t>
        </is>
      </c>
      <c r="D24" s="15" t="n">
        <v>0.5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30059</v>
      </c>
      <c r="C4" s="5" t="n">
        <v>31125</v>
      </c>
      <c r="D4" s="5" t="n">
        <v>30111</v>
      </c>
      <c r="E4" s="5" t="n">
        <v>32506</v>
      </c>
    </row>
    <row r="5">
      <c r="A5" s="4" t="inlineStr">
        <is>
          <t>Phantom Share Units (PSU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901</v>
      </c>
      <c r="C7" s="5" t="n">
        <v>745</v>
      </c>
      <c r="D7" s="5" t="n">
        <v>871</v>
      </c>
      <c r="E7" s="5" t="n">
        <v>6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1" t="n">
        <v>0.09</v>
      </c>
      <c r="C4" s="9" t="n">
        <v>0.007</v>
      </c>
      <c r="D4" s="9" t="n">
        <v>0.126</v>
      </c>
      <c r="E4" s="4" t="inlineStr">
        <is>
          <t>(1.90%)</t>
        </is>
      </c>
      <c r="F4" s="4" t="inlineStr">
        <is>
          <t xml:space="preserve"> </t>
        </is>
      </c>
    </row>
    <row r="5">
      <c r="A5" s="4" t="inlineStr">
        <is>
          <t>Income tax expense related to changes in valuation allowances</t>
        </is>
      </c>
      <c r="B5" s="4" t="inlineStr">
        <is>
          <t xml:space="preserve"> </t>
        </is>
      </c>
      <c r="C5" s="4" t="inlineStr">
        <is>
          <t xml:space="preserve"> </t>
        </is>
      </c>
      <c r="D5" s="10" t="n">
        <v>20.2</v>
      </c>
      <c r="E5" s="4" t="inlineStr">
        <is>
          <t xml:space="preserve"> </t>
        </is>
      </c>
      <c r="F5" s="4" t="inlineStr">
        <is>
          <t xml:space="preserve"> </t>
        </is>
      </c>
    </row>
    <row r="6">
      <c r="A6" s="4" t="inlineStr">
        <is>
          <t>Valuation allowance</t>
        </is>
      </c>
      <c r="B6" s="10" t="n">
        <v>36.6</v>
      </c>
      <c r="C6" s="4" t="inlineStr">
        <is>
          <t xml:space="preserve"> </t>
        </is>
      </c>
      <c r="D6" s="10" t="n">
        <v>36.6</v>
      </c>
      <c r="E6" s="4" t="inlineStr">
        <is>
          <t xml:space="preserve"> </t>
        </is>
      </c>
      <c r="F6" s="10" t="n">
        <v>5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41879</v>
      </c>
      <c r="D3" s="6" t="n">
        <v>258877</v>
      </c>
    </row>
    <row r="4">
      <c r="A4" s="4" t="inlineStr">
        <is>
          <t>Accounts receivable (net of allowance for credit losses of $10,611 and $6,429 as of June 30, 2024 and December 31, 2023, respectively)</t>
        </is>
      </c>
      <c r="C4" s="5" t="n">
        <v>237752</v>
      </c>
      <c r="D4" s="5" t="n">
        <v>258264</v>
      </c>
    </row>
    <row r="5">
      <c r="A5" s="4" t="inlineStr">
        <is>
          <t>Other current assets</t>
        </is>
      </c>
      <c r="C5" s="5" t="n">
        <v>71339</v>
      </c>
      <c r="D5" s="5" t="n">
        <v>78356</v>
      </c>
    </row>
    <row r="6">
      <c r="A6" s="4" t="inlineStr">
        <is>
          <t>Total current assets</t>
        </is>
      </c>
      <c r="C6" s="5" t="n">
        <v>450970</v>
      </c>
      <c r="D6" s="5" t="n">
        <v>595497</v>
      </c>
    </row>
    <row r="7">
      <c r="A7" s="4" t="inlineStr">
        <is>
          <t>Property, plant and equipment</t>
        </is>
      </c>
      <c r="C7" s="5" t="n">
        <v>9920776</v>
      </c>
      <c r="D7" s="5" t="n">
        <v>9745298</v>
      </c>
    </row>
    <row r="8">
      <c r="A8" s="4" t="inlineStr">
        <is>
          <t>Less: accumulated depreciation</t>
        </is>
      </c>
      <c r="C8" s="5" t="n">
        <v>-1895901</v>
      </c>
      <c r="D8" s="5" t="n">
        <v>-1752914</v>
      </c>
    </row>
    <row r="9">
      <c r="A9" s="4" t="inlineStr">
        <is>
          <t>Net property, plant and equipment</t>
        </is>
      </c>
      <c r="C9" s="5" t="n">
        <v>8024875</v>
      </c>
      <c r="D9" s="5" t="n">
        <v>7992384</v>
      </c>
    </row>
    <row r="10">
      <c r="A10" s="4" t="inlineStr">
        <is>
          <t>Investment in unconsolidated entity</t>
        </is>
      </c>
      <c r="B10" s="4" t="inlineStr">
        <is>
          <t>[1]</t>
        </is>
      </c>
      <c r="C10" s="5" t="n">
        <v>2375313</v>
      </c>
      <c r="D10" s="5" t="n">
        <v>1832282</v>
      </c>
    </row>
    <row r="11">
      <c r="A11" s="4" t="inlineStr">
        <is>
          <t>Goodwill</t>
        </is>
      </c>
      <c r="C11" s="5" t="n">
        <v>486698</v>
      </c>
      <c r="D11" s="5" t="n">
        <v>486698</v>
      </c>
    </row>
    <row r="12">
      <c r="A12" s="4" t="inlineStr">
        <is>
          <t>Net intangible assets</t>
        </is>
      </c>
      <c r="C12" s="5" t="n">
        <v>489724</v>
      </c>
      <c r="D12" s="5" t="n">
        <v>522133</v>
      </c>
    </row>
    <row r="13">
      <c r="A13" s="4" t="inlineStr">
        <is>
          <t>Other assets</t>
        </is>
      </c>
      <c r="C13" s="5" t="n">
        <v>292893</v>
      </c>
      <c r="D13" s="5" t="n">
        <v>280432</v>
      </c>
    </row>
    <row r="14">
      <c r="A14" s="4" t="inlineStr">
        <is>
          <t>Total assets</t>
        </is>
      </c>
      <c r="C14" s="5" t="n">
        <v>12120473</v>
      </c>
      <c r="D14" s="5" t="n">
        <v>11709426</v>
      </c>
    </row>
    <row r="15">
      <c r="A15" s="3" t="inlineStr">
        <is>
          <t>Current liabilities:</t>
        </is>
      </c>
      <c r="C15" s="4" t="inlineStr">
        <is>
          <t xml:space="preserve"> </t>
        </is>
      </c>
      <c r="D15" s="4" t="inlineStr">
        <is>
          <t xml:space="preserve"> </t>
        </is>
      </c>
    </row>
    <row r="16">
      <c r="A16" s="4" t="inlineStr">
        <is>
          <t>Current portion of long-term debt</t>
        </is>
      </c>
      <c r="C16" s="5" t="n">
        <v>299962</v>
      </c>
      <c r="D16" s="5" t="n">
        <v>299731</v>
      </c>
    </row>
    <row r="17">
      <c r="A17" s="4" t="inlineStr">
        <is>
          <t>Accounts payable</t>
        </is>
      </c>
      <c r="C17" s="5" t="n">
        <v>60822</v>
      </c>
      <c r="D17" s="5" t="n">
        <v>60884</v>
      </c>
    </row>
    <row r="18">
      <c r="A18" s="4" t="inlineStr">
        <is>
          <t>Capital contributions payable to the MVP Joint Venture</t>
        </is>
      </c>
      <c r="C18" s="5" t="n">
        <v>73916</v>
      </c>
      <c r="D18" s="5" t="n">
        <v>181051</v>
      </c>
    </row>
    <row r="19">
      <c r="A19" s="4" t="inlineStr">
        <is>
          <t>Accrued interest</t>
        </is>
      </c>
      <c r="C19" s="5" t="n">
        <v>146791</v>
      </c>
      <c r="D19" s="5" t="n">
        <v>134330</v>
      </c>
    </row>
    <row r="20">
      <c r="A20" s="4" t="inlineStr">
        <is>
          <t>Accrued liabilities</t>
        </is>
      </c>
      <c r="C20" s="5" t="n">
        <v>80845</v>
      </c>
      <c r="D20" s="5" t="n">
        <v>106870</v>
      </c>
    </row>
    <row r="21">
      <c r="A21" s="4" t="inlineStr">
        <is>
          <t>Total current liabilities</t>
        </is>
      </c>
      <c r="C21" s="5" t="n">
        <v>662336</v>
      </c>
      <c r="D21" s="5" t="n">
        <v>782866</v>
      </c>
    </row>
    <row r="22">
      <c r="A22" s="3" t="inlineStr">
        <is>
          <t>Long-term liabilities:</t>
        </is>
      </c>
      <c r="C22" s="4" t="inlineStr">
        <is>
          <t xml:space="preserve"> </t>
        </is>
      </c>
      <c r="D22" s="4" t="inlineStr">
        <is>
          <t xml:space="preserve"> </t>
        </is>
      </c>
    </row>
    <row r="23">
      <c r="A23" s="4" t="inlineStr">
        <is>
          <t>Revolving credit facility borrowings</t>
        </is>
      </c>
      <c r="C23" s="5" t="n">
        <v>985000</v>
      </c>
      <c r="D23" s="5" t="n">
        <v>1230000</v>
      </c>
    </row>
    <row r="24">
      <c r="A24" s="4" t="inlineStr">
        <is>
          <t>Long-term debt</t>
        </is>
      </c>
      <c r="C24" s="5" t="n">
        <v>6643220</v>
      </c>
      <c r="D24" s="5" t="n">
        <v>6046709</v>
      </c>
    </row>
    <row r="25">
      <c r="A25" s="4" t="inlineStr">
        <is>
          <t>Contract liability</t>
        </is>
      </c>
      <c r="C25" s="5" t="n">
        <v>1414183</v>
      </c>
      <c r="D25" s="5" t="n">
        <v>1296039</v>
      </c>
    </row>
    <row r="26">
      <c r="A26" s="4" t="inlineStr">
        <is>
          <t>Deferred income taxes</t>
        </is>
      </c>
      <c r="C26" s="5" t="n">
        <v>38543</v>
      </c>
      <c r="D26" s="5" t="n">
        <v>4718</v>
      </c>
    </row>
    <row r="27">
      <c r="A27" s="4" t="inlineStr">
        <is>
          <t>Regulatory and other long-term liabilities</t>
        </is>
      </c>
      <c r="C27" s="5" t="n">
        <v>173860</v>
      </c>
      <c r="D27" s="5" t="n">
        <v>160977</v>
      </c>
    </row>
    <row r="28">
      <c r="A28" s="4" t="inlineStr">
        <is>
          <t>Total liabilities</t>
        </is>
      </c>
      <c r="C28" s="5" t="n">
        <v>9917142</v>
      </c>
      <c r="D28" s="5" t="n">
        <v>9521309</v>
      </c>
    </row>
    <row r="29">
      <c r="A29" s="3" t="inlineStr">
        <is>
          <t>Mezzanine equity:</t>
        </is>
      </c>
      <c r="C29" s="4" t="inlineStr">
        <is>
          <t xml:space="preserve"> </t>
        </is>
      </c>
      <c r="D29" s="4" t="inlineStr">
        <is>
          <t xml:space="preserve"> </t>
        </is>
      </c>
    </row>
    <row r="30">
      <c r="A30" s="4" t="inlineStr">
        <is>
          <t>Equitrans Midstream Preferred Shares, 30,018 shares issued and outstanding as of June 30, 2024 and December 31, 2023</t>
        </is>
      </c>
      <c r="C30" s="5" t="n">
        <v>687730</v>
      </c>
      <c r="D30" s="5" t="n">
        <v>681842</v>
      </c>
    </row>
    <row r="31">
      <c r="A31" s="3" t="inlineStr">
        <is>
          <t>Shareholders' equity:</t>
        </is>
      </c>
      <c r="C31" s="4" t="inlineStr">
        <is>
          <t xml:space="preserve"> </t>
        </is>
      </c>
      <c r="D31" s="4" t="inlineStr">
        <is>
          <t xml:space="preserve"> </t>
        </is>
      </c>
    </row>
    <row r="32">
      <c r="A32" s="4" t="inlineStr">
        <is>
          <t>Common stock, no par value, 435,013 and 433,505 shares issued and outstanding as of June 30, 2024 and December 31, 2023, respectively</t>
        </is>
      </c>
      <c r="C32" s="5" t="n">
        <v>3983145</v>
      </c>
      <c r="D32" s="5" t="n">
        <v>3977149</v>
      </c>
    </row>
    <row r="33">
      <c r="A33" s="4" t="inlineStr">
        <is>
          <t>Retained deficit</t>
        </is>
      </c>
      <c r="C33" s="5" t="n">
        <v>-2922171</v>
      </c>
      <c r="D33" s="5" t="n">
        <v>-2932206</v>
      </c>
    </row>
    <row r="34">
      <c r="A34" s="4" t="inlineStr">
        <is>
          <t>Accumulated other comprehensive loss</t>
        </is>
      </c>
      <c r="C34" s="5" t="n">
        <v>-1232</v>
      </c>
      <c r="D34" s="5" t="n">
        <v>-1272</v>
      </c>
    </row>
    <row r="35">
      <c r="A35" s="4" t="inlineStr">
        <is>
          <t>Total common shareholders' equity</t>
        </is>
      </c>
      <c r="C35" s="5" t="n">
        <v>1059742</v>
      </c>
      <c r="D35" s="5" t="n">
        <v>1043671</v>
      </c>
    </row>
    <row r="36">
      <c r="A36" s="4" t="inlineStr">
        <is>
          <t>Noncontrolling interest</t>
        </is>
      </c>
      <c r="C36" s="5" t="n">
        <v>455859</v>
      </c>
      <c r="D36" s="5" t="n">
        <v>462604</v>
      </c>
    </row>
    <row r="37">
      <c r="A37" s="4" t="inlineStr">
        <is>
          <t>Total shareholders' equity</t>
        </is>
      </c>
      <c r="C37" s="5" t="n">
        <v>1515601</v>
      </c>
      <c r="D37" s="5" t="n">
        <v>1506275</v>
      </c>
    </row>
    <row r="38">
      <c r="A38" s="4" t="inlineStr">
        <is>
          <t>Total liabilities, mezzanine equity and shareholders' equity</t>
        </is>
      </c>
      <c r="C38" s="6" t="n">
        <v>12120473</v>
      </c>
      <c r="D38" s="6" t="n">
        <v>11709426</v>
      </c>
    </row>
    <row r="39"/>
    <row r="40">
      <c r="A40" s="4" t="inlineStr">
        <is>
          <t>[1] Represents investment in the MVP Joint Venture. See Note 5.</t>
        </is>
      </c>
    </row>
  </sheetData>
  <mergeCells count="3">
    <mergeCell ref="A1:B1"/>
    <mergeCell ref="A39:C39"/>
    <mergeCell ref="A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0611</v>
      </c>
      <c r="C3" s="6" t="n">
        <v>6429</v>
      </c>
    </row>
    <row r="4">
      <c r="A4" s="4" t="inlineStr">
        <is>
          <t>Mezzanine equity, preferred shares issued (in shares)</t>
        </is>
      </c>
      <c r="B4" s="5" t="n">
        <v>30018</v>
      </c>
      <c r="C4" s="5" t="n">
        <v>30018</v>
      </c>
    </row>
    <row r="5">
      <c r="A5" s="4" t="inlineStr">
        <is>
          <t>Mezzanine equity, preferred shares outstanding (in shares)</t>
        </is>
      </c>
      <c r="B5" s="5" t="n">
        <v>30018</v>
      </c>
      <c r="C5" s="5" t="n">
        <v>30018</v>
      </c>
    </row>
    <row r="6">
      <c r="A6" s="4" t="inlineStr">
        <is>
          <t>Common stock, shares issued (in shares)</t>
        </is>
      </c>
      <c r="B6" s="5" t="n">
        <v>435013</v>
      </c>
      <c r="C6" s="5" t="n">
        <v>433505</v>
      </c>
    </row>
    <row r="7">
      <c r="A7" s="4" t="inlineStr">
        <is>
          <t>Common stock, shares outstanding (in shares)</t>
        </is>
      </c>
      <c r="B7" s="5" t="n">
        <v>435013</v>
      </c>
      <c r="C7" s="5" t="n">
        <v>433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7" customWidth="1" min="5" max="5"/>
    <col width="24" customWidth="1" min="6" max="6"/>
  </cols>
  <sheetData>
    <row r="1">
      <c r="A1" s="1" t="inlineStr">
        <is>
          <t>Statements of Consolidated Shareholders' Equity and Mezzanine Equity (Unaudited) - USD ($) shares in Thousands, $ in Thousands</t>
        </is>
      </c>
      <c r="B1" s="2" t="inlineStr">
        <is>
          <t>Total</t>
        </is>
      </c>
      <c r="C1" s="2" t="inlineStr">
        <is>
          <t>Common Stock</t>
        </is>
      </c>
      <c r="D1" s="2" t="inlineStr">
        <is>
          <t>Retained Deficit</t>
        </is>
      </c>
      <c r="E1" s="2" t="inlineStr">
        <is>
          <t>Accumulated Other Comprehensive Loss</t>
        </is>
      </c>
      <c r="F1" s="2" t="inlineStr">
        <is>
          <t>Noncontrolling Interest</t>
        </is>
      </c>
    </row>
    <row r="2">
      <c r="A2" s="4" t="inlineStr">
        <is>
          <t>Beginning balance (in shares) at Dec. 31, 2022</t>
        </is>
      </c>
      <c r="B2" s="4" t="inlineStr">
        <is>
          <t xml:space="preserve"> </t>
        </is>
      </c>
      <c r="C2" s="5" t="n">
        <v>432781</v>
      </c>
      <c r="D2" s="4" t="inlineStr">
        <is>
          <t xml:space="preserve"> </t>
        </is>
      </c>
      <c r="E2" s="4" t="inlineStr">
        <is>
          <t xml:space="preserve"> </t>
        </is>
      </c>
      <c r="F2" s="4" t="inlineStr">
        <is>
          <t xml:space="preserve"> </t>
        </is>
      </c>
    </row>
    <row r="3">
      <c r="A3" s="4" t="inlineStr">
        <is>
          <t>Beginning balance at Dec. 31, 2022</t>
        </is>
      </c>
      <c r="B3" s="6" t="n">
        <v>1398604</v>
      </c>
      <c r="C3" s="6" t="n">
        <v>3974127</v>
      </c>
      <c r="D3" s="6" t="n">
        <v>-3053590</v>
      </c>
      <c r="E3" s="6" t="n">
        <v>-1332</v>
      </c>
      <c r="F3" s="6" t="n">
        <v>479399</v>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1463</v>
      </c>
      <c r="C5" s="4" t="inlineStr">
        <is>
          <t xml:space="preserve"> </t>
        </is>
      </c>
      <c r="D5" s="5" t="n">
        <v>87054</v>
      </c>
      <c r="E5" s="4" t="inlineStr">
        <is>
          <t xml:space="preserve"> </t>
        </is>
      </c>
      <c r="F5" s="5" t="n">
        <v>4409</v>
      </c>
    </row>
    <row r="6">
      <c r="A6" s="4" t="inlineStr">
        <is>
          <t>Pension and other post-retirement benefits liability adjustment, net of tax expense</t>
        </is>
      </c>
      <c r="B6" s="5" t="n">
        <v>22</v>
      </c>
      <c r="C6" s="4" t="inlineStr">
        <is>
          <t xml:space="preserve"> </t>
        </is>
      </c>
      <c r="D6" s="4" t="inlineStr">
        <is>
          <t xml:space="preserve"> </t>
        </is>
      </c>
      <c r="E6" s="5" t="n">
        <v>22</v>
      </c>
      <c r="F6" s="4" t="inlineStr">
        <is>
          <t xml:space="preserve"> </t>
        </is>
      </c>
    </row>
    <row r="7">
      <c r="A7" s="4" t="inlineStr">
        <is>
          <t>Dividends on common shares</t>
        </is>
      </c>
      <c r="B7" s="5" t="n">
        <v>-65121</v>
      </c>
      <c r="C7" s="4" t="inlineStr">
        <is>
          <t xml:space="preserve"> </t>
        </is>
      </c>
      <c r="D7" s="5" t="n">
        <v>-65121</v>
      </c>
      <c r="E7" s="4" t="inlineStr">
        <is>
          <t xml:space="preserve"> </t>
        </is>
      </c>
      <c r="F7" s="4" t="inlineStr">
        <is>
          <t xml:space="preserve"> </t>
        </is>
      </c>
    </row>
    <row r="8">
      <c r="A8" s="4" t="inlineStr">
        <is>
          <t>Share-based compensation plans, net (in shares)</t>
        </is>
      </c>
      <c r="B8" s="4" t="inlineStr">
        <is>
          <t xml:space="preserve"> </t>
        </is>
      </c>
      <c r="C8" s="5" t="n">
        <v>402</v>
      </c>
      <c r="D8" s="4" t="inlineStr">
        <is>
          <t xml:space="preserve"> </t>
        </is>
      </c>
      <c r="E8" s="4" t="inlineStr">
        <is>
          <t xml:space="preserve"> </t>
        </is>
      </c>
      <c r="F8" s="4" t="inlineStr">
        <is>
          <t xml:space="preserve"> </t>
        </is>
      </c>
    </row>
    <row r="9">
      <c r="A9" s="4" t="inlineStr">
        <is>
          <t>Share-based compensation plans, net</t>
        </is>
      </c>
      <c r="B9" s="5" t="n">
        <v>3050</v>
      </c>
      <c r="C9" s="6" t="n">
        <v>3050</v>
      </c>
      <c r="D9" s="4" t="inlineStr">
        <is>
          <t xml:space="preserve"> </t>
        </is>
      </c>
      <c r="E9" s="4" t="inlineStr">
        <is>
          <t xml:space="preserve"> </t>
        </is>
      </c>
      <c r="F9" s="4" t="inlineStr">
        <is>
          <t xml:space="preserve"> </t>
        </is>
      </c>
    </row>
    <row r="10">
      <c r="A10" s="4" t="inlineStr">
        <is>
          <t>Distributions paid to noncontrolling interest in Eureka Midstream Holdings, LLC</t>
        </is>
      </c>
      <c r="B10" s="5" t="n">
        <v>-8000</v>
      </c>
      <c r="C10" s="4" t="inlineStr">
        <is>
          <t xml:space="preserve"> </t>
        </is>
      </c>
      <c r="D10" s="4" t="inlineStr">
        <is>
          <t xml:space="preserve"> </t>
        </is>
      </c>
      <c r="E10" s="4" t="inlineStr">
        <is>
          <t xml:space="preserve"> </t>
        </is>
      </c>
      <c r="F10" s="5" t="n">
        <v>-8000</v>
      </c>
    </row>
    <row r="11">
      <c r="A11" s="4" t="inlineStr">
        <is>
          <t>Ending balance (in shares) at Mar. 31, 2023</t>
        </is>
      </c>
      <c r="B11" s="4" t="inlineStr">
        <is>
          <t xml:space="preserve"> </t>
        </is>
      </c>
      <c r="C11" s="5" t="n">
        <v>433183</v>
      </c>
      <c r="D11" s="4" t="inlineStr">
        <is>
          <t xml:space="preserve"> </t>
        </is>
      </c>
      <c r="E11" s="4" t="inlineStr">
        <is>
          <t xml:space="preserve"> </t>
        </is>
      </c>
      <c r="F11" s="4" t="inlineStr">
        <is>
          <t xml:space="preserve"> </t>
        </is>
      </c>
    </row>
    <row r="12">
      <c r="A12" s="4" t="inlineStr">
        <is>
          <t>Ending balance at Mar. 31, 2023</t>
        </is>
      </c>
      <c r="B12" s="5" t="n">
        <v>1420018</v>
      </c>
      <c r="C12" s="6" t="n">
        <v>3977177</v>
      </c>
      <c r="D12" s="5" t="n">
        <v>-3031657</v>
      </c>
      <c r="E12" s="5" t="n">
        <v>-1310</v>
      </c>
      <c r="F12" s="5" t="n">
        <v>475808</v>
      </c>
    </row>
    <row r="13">
      <c r="A13" s="4" t="inlineStr">
        <is>
          <t>Mezzanine Equity, beginning balance at Dec. 31, 2022</t>
        </is>
      </c>
      <c r="B13" s="5" t="n">
        <v>681842</v>
      </c>
      <c r="C13" s="4" t="inlineStr">
        <is>
          <t xml:space="preserve"> </t>
        </is>
      </c>
      <c r="D13" s="4" t="inlineStr">
        <is>
          <t xml:space="preserve"> </t>
        </is>
      </c>
      <c r="E13" s="4" t="inlineStr">
        <is>
          <t xml:space="preserve"> </t>
        </is>
      </c>
      <c r="F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14628</v>
      </c>
      <c r="C15" s="4" t="inlineStr">
        <is>
          <t xml:space="preserve"> </t>
        </is>
      </c>
      <c r="D15" s="4" t="inlineStr">
        <is>
          <t xml:space="preserve"> </t>
        </is>
      </c>
      <c r="E15" s="4" t="inlineStr">
        <is>
          <t xml:space="preserve"> </t>
        </is>
      </c>
      <c r="F15" s="4" t="inlineStr">
        <is>
          <t xml:space="preserve"> </t>
        </is>
      </c>
    </row>
    <row r="16">
      <c r="A16" s="4" t="inlineStr">
        <is>
          <t>Dividends paid to holders of Equitrans Midstream Preferred Shares</t>
        </is>
      </c>
      <c r="B16" s="5" t="n">
        <v>-14628</v>
      </c>
      <c r="C16" s="4" t="inlineStr">
        <is>
          <t xml:space="preserve"> </t>
        </is>
      </c>
      <c r="D16" s="4" t="inlineStr">
        <is>
          <t xml:space="preserve"> </t>
        </is>
      </c>
      <c r="E16" s="4" t="inlineStr">
        <is>
          <t xml:space="preserve"> </t>
        </is>
      </c>
      <c r="F16" s="4" t="inlineStr">
        <is>
          <t xml:space="preserve"> </t>
        </is>
      </c>
    </row>
    <row r="17">
      <c r="A17" s="4" t="inlineStr">
        <is>
          <t>Mezzanine Equity, ending balance at Mar. 31, 2023</t>
        </is>
      </c>
      <c r="B17" s="5" t="n">
        <v>681842</v>
      </c>
      <c r="C17" s="4" t="inlineStr">
        <is>
          <t xml:space="preserve"> </t>
        </is>
      </c>
      <c r="D17" s="4" t="inlineStr">
        <is>
          <t xml:space="preserve"> </t>
        </is>
      </c>
      <c r="E17" s="4" t="inlineStr">
        <is>
          <t xml:space="preserve"> </t>
        </is>
      </c>
      <c r="F17" s="4" t="inlineStr">
        <is>
          <t xml:space="preserve"> </t>
        </is>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54292</v>
      </c>
      <c r="C19" s="4" t="inlineStr">
        <is>
          <t xml:space="preserve"> </t>
        </is>
      </c>
      <c r="D19" s="5" t="n">
        <v>52617</v>
      </c>
      <c r="E19" s="4" t="inlineStr">
        <is>
          <t xml:space="preserve"> </t>
        </is>
      </c>
      <c r="F19" s="5" t="n">
        <v>1675</v>
      </c>
    </row>
    <row r="20">
      <c r="A20" s="4" t="inlineStr">
        <is>
          <t>Pension and other post-retirement benefits liability adjustment, net of tax expense</t>
        </is>
      </c>
      <c r="B20" s="5" t="n">
        <v>22</v>
      </c>
      <c r="C20" s="4" t="inlineStr">
        <is>
          <t xml:space="preserve"> </t>
        </is>
      </c>
      <c r="D20" s="4" t="inlineStr">
        <is>
          <t xml:space="preserve"> </t>
        </is>
      </c>
      <c r="E20" s="5" t="n">
        <v>22</v>
      </c>
      <c r="F20" s="4" t="inlineStr">
        <is>
          <t xml:space="preserve"> </t>
        </is>
      </c>
    </row>
    <row r="21">
      <c r="A21" s="4" t="inlineStr">
        <is>
          <t>Dividends on common shares</t>
        </is>
      </c>
      <c r="B21" s="5" t="n">
        <v>-68227</v>
      </c>
      <c r="C21" s="4" t="inlineStr">
        <is>
          <t xml:space="preserve"> </t>
        </is>
      </c>
      <c r="D21" s="5" t="n">
        <v>-68227</v>
      </c>
      <c r="E21" s="4" t="inlineStr">
        <is>
          <t xml:space="preserve"> </t>
        </is>
      </c>
      <c r="F21" s="4" t="inlineStr">
        <is>
          <t xml:space="preserve"> </t>
        </is>
      </c>
    </row>
    <row r="22">
      <c r="A22" s="4" t="inlineStr">
        <is>
          <t>Share-based compensation plans, net (in shares)</t>
        </is>
      </c>
      <c r="B22" s="4" t="inlineStr">
        <is>
          <t xml:space="preserve"> </t>
        </is>
      </c>
      <c r="C22" s="5" t="n">
        <v>78</v>
      </c>
      <c r="D22" s="4" t="inlineStr">
        <is>
          <t xml:space="preserve"> </t>
        </is>
      </c>
      <c r="E22" s="4" t="inlineStr">
        <is>
          <t xml:space="preserve"> </t>
        </is>
      </c>
      <c r="F22" s="4" t="inlineStr">
        <is>
          <t xml:space="preserve"> </t>
        </is>
      </c>
    </row>
    <row r="23">
      <c r="A23" s="4" t="inlineStr">
        <is>
          <t>Share-based compensation plans, net</t>
        </is>
      </c>
      <c r="B23" s="5" t="n">
        <v>23853</v>
      </c>
      <c r="C23" s="6" t="n">
        <v>23853</v>
      </c>
      <c r="D23" s="4" t="inlineStr">
        <is>
          <t xml:space="preserve"> </t>
        </is>
      </c>
      <c r="E23" s="4" t="inlineStr">
        <is>
          <t xml:space="preserve"> </t>
        </is>
      </c>
      <c r="F23" s="4" t="inlineStr">
        <is>
          <t xml:space="preserve"> </t>
        </is>
      </c>
    </row>
    <row r="24">
      <c r="A24" s="4" t="inlineStr">
        <is>
          <t>Distributions paid to noncontrolling interest in Eureka Midstream Holdings, LLC</t>
        </is>
      </c>
      <c r="B24" s="5" t="n">
        <v>-12000</v>
      </c>
      <c r="C24" s="4" t="inlineStr">
        <is>
          <t xml:space="preserve"> </t>
        </is>
      </c>
      <c r="D24" s="4" t="inlineStr">
        <is>
          <t xml:space="preserve"> </t>
        </is>
      </c>
      <c r="E24" s="4" t="inlineStr">
        <is>
          <t xml:space="preserve"> </t>
        </is>
      </c>
      <c r="F24" s="5" t="n">
        <v>-12000</v>
      </c>
    </row>
    <row r="25">
      <c r="A25" s="4" t="inlineStr">
        <is>
          <t>Ending balance (in shares) at Jun. 30, 2023</t>
        </is>
      </c>
      <c r="B25" s="4" t="inlineStr">
        <is>
          <t xml:space="preserve"> </t>
        </is>
      </c>
      <c r="C25" s="5" t="n">
        <v>433261</v>
      </c>
      <c r="D25" s="4" t="inlineStr">
        <is>
          <t xml:space="preserve"> </t>
        </is>
      </c>
      <c r="E25" s="4" t="inlineStr">
        <is>
          <t xml:space="preserve"> </t>
        </is>
      </c>
      <c r="F25" s="4" t="inlineStr">
        <is>
          <t xml:space="preserve"> </t>
        </is>
      </c>
    </row>
    <row r="26">
      <c r="A26" s="4" t="inlineStr">
        <is>
          <t>Ending balance at Jun. 30, 2023</t>
        </is>
      </c>
      <c r="B26" s="5" t="n">
        <v>1417958</v>
      </c>
      <c r="C26" s="6" t="n">
        <v>4001030</v>
      </c>
      <c r="D26" s="5" t="n">
        <v>-3047267</v>
      </c>
      <c r="E26" s="5" t="n">
        <v>-1288</v>
      </c>
      <c r="F26" s="5" t="n">
        <v>465483</v>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14628</v>
      </c>
      <c r="C28" s="4" t="inlineStr">
        <is>
          <t xml:space="preserve"> </t>
        </is>
      </c>
      <c r="D28" s="4" t="inlineStr">
        <is>
          <t xml:space="preserve"> </t>
        </is>
      </c>
      <c r="E28" s="4" t="inlineStr">
        <is>
          <t xml:space="preserve"> </t>
        </is>
      </c>
      <c r="F28" s="4" t="inlineStr">
        <is>
          <t xml:space="preserve"> </t>
        </is>
      </c>
    </row>
    <row r="29">
      <c r="A29" s="4" t="inlineStr">
        <is>
          <t>Dividends paid to holders of Equitrans Midstream Preferred Shares</t>
        </is>
      </c>
      <c r="B29" s="5" t="n">
        <v>-14628</v>
      </c>
      <c r="C29" s="4" t="inlineStr">
        <is>
          <t xml:space="preserve"> </t>
        </is>
      </c>
      <c r="D29" s="4" t="inlineStr">
        <is>
          <t xml:space="preserve"> </t>
        </is>
      </c>
      <c r="E29" s="4" t="inlineStr">
        <is>
          <t xml:space="preserve"> </t>
        </is>
      </c>
      <c r="F29" s="4" t="inlineStr">
        <is>
          <t xml:space="preserve"> </t>
        </is>
      </c>
    </row>
    <row r="30">
      <c r="A30" s="4" t="inlineStr">
        <is>
          <t>Mezzanine Equity, ending balance at Jun. 30, 2023</t>
        </is>
      </c>
      <c r="B30" s="6" t="n">
        <v>681842</v>
      </c>
      <c r="C30" s="4" t="inlineStr">
        <is>
          <t xml:space="preserve"> </t>
        </is>
      </c>
      <c r="D30" s="4" t="inlineStr">
        <is>
          <t xml:space="preserve"> </t>
        </is>
      </c>
      <c r="E30" s="4" t="inlineStr">
        <is>
          <t xml:space="preserve"> </t>
        </is>
      </c>
      <c r="F30" s="4" t="inlineStr">
        <is>
          <t xml:space="preserve"> </t>
        </is>
      </c>
    </row>
    <row r="31">
      <c r="A31" s="4" t="inlineStr">
        <is>
          <t>Beginning balance (in shares) at Dec. 31, 2023</t>
        </is>
      </c>
      <c r="B31" s="5" t="n">
        <v>433505</v>
      </c>
      <c r="C31" s="5" t="n">
        <v>433505</v>
      </c>
      <c r="D31" s="4" t="inlineStr">
        <is>
          <t xml:space="preserve"> </t>
        </is>
      </c>
      <c r="E31" s="4" t="inlineStr">
        <is>
          <t xml:space="preserve"> </t>
        </is>
      </c>
      <c r="F31" s="4" t="inlineStr">
        <is>
          <t xml:space="preserve"> </t>
        </is>
      </c>
    </row>
    <row r="32">
      <c r="A32" s="4" t="inlineStr">
        <is>
          <t>Beginning balance at Dec. 31, 2023</t>
        </is>
      </c>
      <c r="B32" s="6" t="n">
        <v>1506275</v>
      </c>
      <c r="C32" s="6" t="n">
        <v>3977149</v>
      </c>
      <c r="D32" s="5" t="n">
        <v>-2932206</v>
      </c>
      <c r="E32" s="5" t="n">
        <v>-1272</v>
      </c>
      <c r="F32" s="5" t="n">
        <v>462604</v>
      </c>
    </row>
    <row r="33">
      <c r="A33" s="3" t="inlineStr">
        <is>
          <t>Increase (Decrease) in Partners' Capita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97261</v>
      </c>
      <c r="C34" s="4" t="inlineStr">
        <is>
          <t xml:space="preserve"> </t>
        </is>
      </c>
      <c r="D34" s="5" t="n">
        <v>94371</v>
      </c>
      <c r="E34" s="4" t="inlineStr">
        <is>
          <t xml:space="preserve"> </t>
        </is>
      </c>
      <c r="F34" s="5" t="n">
        <v>2890</v>
      </c>
    </row>
    <row r="35">
      <c r="A35" s="4" t="inlineStr">
        <is>
          <t>Pension and other post-retirement benefits liability adjustment, net of tax expense</t>
        </is>
      </c>
      <c r="B35" s="5" t="n">
        <v>20</v>
      </c>
      <c r="C35" s="4" t="inlineStr">
        <is>
          <t xml:space="preserve"> </t>
        </is>
      </c>
      <c r="D35" s="4" t="inlineStr">
        <is>
          <t xml:space="preserve"> </t>
        </is>
      </c>
      <c r="E35" s="5" t="n">
        <v>20</v>
      </c>
      <c r="F35" s="4" t="inlineStr">
        <is>
          <t xml:space="preserve"> </t>
        </is>
      </c>
    </row>
    <row r="36">
      <c r="A36" s="4" t="inlineStr">
        <is>
          <t>Dividends on common shares</t>
        </is>
      </c>
      <c r="B36" s="5" t="n">
        <v>-66656</v>
      </c>
      <c r="C36" s="4" t="inlineStr">
        <is>
          <t xml:space="preserve"> </t>
        </is>
      </c>
      <c r="D36" s="5" t="n">
        <v>-66656</v>
      </c>
      <c r="E36" s="4" t="inlineStr">
        <is>
          <t xml:space="preserve"> </t>
        </is>
      </c>
      <c r="F36" s="4" t="inlineStr">
        <is>
          <t xml:space="preserve"> </t>
        </is>
      </c>
    </row>
    <row r="37">
      <c r="A37" s="4" t="inlineStr">
        <is>
          <t>Share-based compensation plans, net (in shares)</t>
        </is>
      </c>
      <c r="B37" s="4" t="inlineStr">
        <is>
          <t xml:space="preserve"> </t>
        </is>
      </c>
      <c r="C37" s="5" t="n">
        <v>156</v>
      </c>
      <c r="D37" s="4" t="inlineStr">
        <is>
          <t xml:space="preserve"> </t>
        </is>
      </c>
      <c r="E37" s="4" t="inlineStr">
        <is>
          <t xml:space="preserve"> </t>
        </is>
      </c>
      <c r="F37" s="4" t="inlineStr">
        <is>
          <t xml:space="preserve"> </t>
        </is>
      </c>
    </row>
    <row r="38">
      <c r="A38" s="4" t="inlineStr">
        <is>
          <t>Share-based compensation plans, net</t>
        </is>
      </c>
      <c r="B38" s="5" t="n">
        <v>5425</v>
      </c>
      <c r="C38" s="6" t="n">
        <v>5425</v>
      </c>
      <c r="D38" s="4" t="inlineStr">
        <is>
          <t xml:space="preserve"> </t>
        </is>
      </c>
      <c r="E38" s="4" t="inlineStr">
        <is>
          <t xml:space="preserve"> </t>
        </is>
      </c>
      <c r="F38" s="4" t="inlineStr">
        <is>
          <t xml:space="preserve"> </t>
        </is>
      </c>
    </row>
    <row r="39">
      <c r="A39" s="4" t="inlineStr">
        <is>
          <t>Distributions paid to noncontrolling interest in Eureka Midstream Holdings, LLC</t>
        </is>
      </c>
      <c r="B39" s="5" t="n">
        <v>-8000</v>
      </c>
      <c r="C39" s="4" t="inlineStr">
        <is>
          <t xml:space="preserve"> </t>
        </is>
      </c>
      <c r="D39" s="4" t="inlineStr">
        <is>
          <t xml:space="preserve"> </t>
        </is>
      </c>
      <c r="E39" s="4" t="inlineStr">
        <is>
          <t xml:space="preserve"> </t>
        </is>
      </c>
      <c r="F39" s="5" t="n">
        <v>-8000</v>
      </c>
    </row>
    <row r="40">
      <c r="A40" s="4" t="inlineStr">
        <is>
          <t>Ending balance (in shares) at Mar. 31, 2024</t>
        </is>
      </c>
      <c r="B40" s="4" t="inlineStr">
        <is>
          <t xml:space="preserve"> </t>
        </is>
      </c>
      <c r="C40" s="5" t="n">
        <v>433661</v>
      </c>
      <c r="D40" s="4" t="inlineStr">
        <is>
          <t xml:space="preserve"> </t>
        </is>
      </c>
      <c r="E40" s="4" t="inlineStr">
        <is>
          <t xml:space="preserve"> </t>
        </is>
      </c>
      <c r="F40" s="4" t="inlineStr">
        <is>
          <t xml:space="preserve"> </t>
        </is>
      </c>
    </row>
    <row r="41">
      <c r="A41" s="4" t="inlineStr">
        <is>
          <t>Ending balance at Mar. 31, 2024</t>
        </is>
      </c>
      <c r="B41" s="5" t="n">
        <v>1534325</v>
      </c>
      <c r="C41" s="6" t="n">
        <v>3982574</v>
      </c>
      <c r="D41" s="5" t="n">
        <v>-2904491</v>
      </c>
      <c r="E41" s="5" t="n">
        <v>-1252</v>
      </c>
      <c r="F41" s="5" t="n">
        <v>457494</v>
      </c>
    </row>
    <row r="42">
      <c r="A42" s="4" t="inlineStr">
        <is>
          <t>Mezzanine Equity, beginning balance at Dec. 31, 2023</t>
        </is>
      </c>
      <c r="B42" s="5" t="n">
        <v>681842</v>
      </c>
      <c r="C42" s="4" t="inlineStr">
        <is>
          <t xml:space="preserve"> </t>
        </is>
      </c>
      <c r="D42" s="4" t="inlineStr">
        <is>
          <t xml:space="preserve"> </t>
        </is>
      </c>
      <c r="E42" s="4" t="inlineStr">
        <is>
          <t xml:space="preserve"> </t>
        </is>
      </c>
      <c r="F42" s="4" t="inlineStr">
        <is>
          <t xml:space="preserve"> </t>
        </is>
      </c>
    </row>
    <row r="43">
      <c r="A43" s="3" t="inlineStr">
        <is>
          <t>Mezzanine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14628</v>
      </c>
      <c r="C44" s="4" t="inlineStr">
        <is>
          <t xml:space="preserve"> </t>
        </is>
      </c>
      <c r="D44" s="4" t="inlineStr">
        <is>
          <t xml:space="preserve"> </t>
        </is>
      </c>
      <c r="E44" s="4" t="inlineStr">
        <is>
          <t xml:space="preserve"> </t>
        </is>
      </c>
      <c r="F44" s="4" t="inlineStr">
        <is>
          <t xml:space="preserve"> </t>
        </is>
      </c>
    </row>
    <row r="45">
      <c r="A45" s="4" t="inlineStr">
        <is>
          <t>Dividends paid to holders of Equitrans Midstream Preferred Shares</t>
        </is>
      </c>
      <c r="B45" s="5" t="n">
        <v>-14628</v>
      </c>
      <c r="C45" s="4" t="inlineStr">
        <is>
          <t xml:space="preserve"> </t>
        </is>
      </c>
      <c r="D45" s="4" t="inlineStr">
        <is>
          <t xml:space="preserve"> </t>
        </is>
      </c>
      <c r="E45" s="4" t="inlineStr">
        <is>
          <t xml:space="preserve"> </t>
        </is>
      </c>
      <c r="F45" s="4" t="inlineStr">
        <is>
          <t xml:space="preserve"> </t>
        </is>
      </c>
    </row>
    <row r="46">
      <c r="A46" s="4" t="inlineStr">
        <is>
          <t>Mezzanine Equity, ending balance at Mar. 31, 2024</t>
        </is>
      </c>
      <c r="B46" s="5" t="n">
        <v>681842</v>
      </c>
      <c r="C46" s="4" t="inlineStr">
        <is>
          <t xml:space="preserve"> </t>
        </is>
      </c>
      <c r="D46" s="4" t="inlineStr">
        <is>
          <t xml:space="preserve"> </t>
        </is>
      </c>
      <c r="E46" s="4" t="inlineStr">
        <is>
          <t xml:space="preserve"> </t>
        </is>
      </c>
      <c r="F46" s="4" t="inlineStr">
        <is>
          <t xml:space="preserve"> </t>
        </is>
      </c>
    </row>
    <row r="47">
      <c r="A47" s="3" t="inlineStr">
        <is>
          <t>Increase (Decrease) in Partners' Capita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51198</v>
      </c>
      <c r="C48" s="4" t="inlineStr">
        <is>
          <t xml:space="preserve"> </t>
        </is>
      </c>
      <c r="D48" s="5" t="n">
        <v>49873</v>
      </c>
      <c r="E48" s="4" t="inlineStr">
        <is>
          <t xml:space="preserve"> </t>
        </is>
      </c>
      <c r="F48" s="5" t="n">
        <v>1325</v>
      </c>
    </row>
    <row r="49">
      <c r="A49" s="4" t="inlineStr">
        <is>
          <t>Pension and other post-retirement benefits liability adjustment, net of tax expense</t>
        </is>
      </c>
      <c r="B49" s="5" t="n">
        <v>20</v>
      </c>
      <c r="C49" s="4" t="inlineStr">
        <is>
          <t xml:space="preserve"> </t>
        </is>
      </c>
      <c r="D49" s="4" t="inlineStr">
        <is>
          <t xml:space="preserve"> </t>
        </is>
      </c>
      <c r="E49" s="5" t="n">
        <v>20</v>
      </c>
      <c r="F49" s="4" t="inlineStr">
        <is>
          <t xml:space="preserve"> </t>
        </is>
      </c>
    </row>
    <row r="50">
      <c r="A50" s="4" t="inlineStr">
        <is>
          <t>Dividends on common shares</t>
        </is>
      </c>
      <c r="B50" s="5" t="n">
        <v>-67553</v>
      </c>
      <c r="C50" s="4" t="inlineStr">
        <is>
          <t xml:space="preserve"> </t>
        </is>
      </c>
      <c r="D50" s="5" t="n">
        <v>-67553</v>
      </c>
      <c r="E50" s="4" t="inlineStr">
        <is>
          <t xml:space="preserve"> </t>
        </is>
      </c>
      <c r="F50" s="4" t="inlineStr">
        <is>
          <t xml:space="preserve"> </t>
        </is>
      </c>
    </row>
    <row r="51">
      <c r="A51" s="4" t="inlineStr">
        <is>
          <t>Share-based compensation plans, net (in shares)</t>
        </is>
      </c>
      <c r="B51" s="4" t="inlineStr">
        <is>
          <t xml:space="preserve"> </t>
        </is>
      </c>
      <c r="C51" s="5" t="n">
        <v>1352</v>
      </c>
      <c r="D51" s="4" t="inlineStr">
        <is>
          <t xml:space="preserve"> </t>
        </is>
      </c>
      <c r="E51" s="4" t="inlineStr">
        <is>
          <t xml:space="preserve"> </t>
        </is>
      </c>
      <c r="F51" s="4" t="inlineStr">
        <is>
          <t xml:space="preserve"> </t>
        </is>
      </c>
    </row>
    <row r="52">
      <c r="A52" s="4" t="inlineStr">
        <is>
          <t>Share-based compensation plans, net</t>
        </is>
      </c>
      <c r="B52" s="5" t="n">
        <v>571</v>
      </c>
      <c r="C52" s="6" t="n">
        <v>571</v>
      </c>
      <c r="D52" s="4" t="inlineStr">
        <is>
          <t xml:space="preserve"> </t>
        </is>
      </c>
      <c r="E52" s="4" t="inlineStr">
        <is>
          <t xml:space="preserve"> </t>
        </is>
      </c>
      <c r="F52" s="4" t="inlineStr">
        <is>
          <t xml:space="preserve"> </t>
        </is>
      </c>
    </row>
    <row r="53">
      <c r="A53" s="4" t="inlineStr">
        <is>
          <t>Distributions paid to noncontrolling interest in Eureka Midstream Holdings, LLC</t>
        </is>
      </c>
      <c r="B53" s="6" t="n">
        <v>-2960</v>
      </c>
      <c r="C53" s="4" t="inlineStr">
        <is>
          <t xml:space="preserve"> </t>
        </is>
      </c>
      <c r="D53" s="4" t="inlineStr">
        <is>
          <t xml:space="preserve"> </t>
        </is>
      </c>
      <c r="E53" s="4" t="inlineStr">
        <is>
          <t xml:space="preserve"> </t>
        </is>
      </c>
      <c r="F53" s="5" t="n">
        <v>-2960</v>
      </c>
    </row>
    <row r="54">
      <c r="A54" s="4" t="inlineStr">
        <is>
          <t>Ending balance (in shares) at Jun. 30, 2024</t>
        </is>
      </c>
      <c r="B54" s="5" t="n">
        <v>435013</v>
      </c>
      <c r="C54" s="5" t="n">
        <v>435013</v>
      </c>
      <c r="D54" s="4" t="inlineStr">
        <is>
          <t xml:space="preserve"> </t>
        </is>
      </c>
      <c r="E54" s="4" t="inlineStr">
        <is>
          <t xml:space="preserve"> </t>
        </is>
      </c>
      <c r="F54" s="4" t="inlineStr">
        <is>
          <t xml:space="preserve"> </t>
        </is>
      </c>
    </row>
    <row r="55">
      <c r="A55" s="4" t="inlineStr">
        <is>
          <t>Ending balance at Jun. 30, 2024</t>
        </is>
      </c>
      <c r="B55" s="6" t="n">
        <v>1515601</v>
      </c>
      <c r="C55" s="6" t="n">
        <v>3983145</v>
      </c>
      <c r="D55" s="6" t="n">
        <v>-2922171</v>
      </c>
      <c r="E55" s="6" t="n">
        <v>-1232</v>
      </c>
      <c r="F55" s="6" t="n">
        <v>455859</v>
      </c>
    </row>
    <row r="56">
      <c r="A56" s="3" t="inlineStr">
        <is>
          <t>Mezzanine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20516</v>
      </c>
      <c r="C57" s="4" t="inlineStr">
        <is>
          <t xml:space="preserve"> </t>
        </is>
      </c>
      <c r="D57" s="4" t="inlineStr">
        <is>
          <t xml:space="preserve"> </t>
        </is>
      </c>
      <c r="E57" s="4" t="inlineStr">
        <is>
          <t xml:space="preserve"> </t>
        </is>
      </c>
      <c r="F57" s="4" t="inlineStr">
        <is>
          <t xml:space="preserve"> </t>
        </is>
      </c>
    </row>
    <row r="58">
      <c r="A58" s="4" t="inlineStr">
        <is>
          <t>Dividends paid to holders of Equitrans Midstream Preferred Shares</t>
        </is>
      </c>
      <c r="B58" s="5" t="n">
        <v>-14628</v>
      </c>
      <c r="C58" s="4" t="inlineStr">
        <is>
          <t xml:space="preserve"> </t>
        </is>
      </c>
      <c r="D58" s="4" t="inlineStr">
        <is>
          <t xml:space="preserve"> </t>
        </is>
      </c>
      <c r="E58" s="4" t="inlineStr">
        <is>
          <t xml:space="preserve"> </t>
        </is>
      </c>
      <c r="F58" s="4" t="inlineStr">
        <is>
          <t xml:space="preserve"> </t>
        </is>
      </c>
    </row>
    <row r="59">
      <c r="A59" s="4" t="inlineStr">
        <is>
          <t>Mezzanine Equity, ending balance at Jun. 30, 2024</t>
        </is>
      </c>
      <c r="B59" s="6" t="n">
        <v>687730</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atements of Consolidated Shareholders' Equity and Mezzanine Equity (Unaudited)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Pension and other post-retirement benefits liability adjustments, net of tax expense</t>
        </is>
      </c>
      <c r="B3" s="6" t="n">
        <v>6</v>
      </c>
      <c r="C3" s="6" t="n">
        <v>6</v>
      </c>
      <c r="D3" s="6" t="n">
        <v>7</v>
      </c>
      <c r="E3" s="6" t="n">
        <v>7</v>
      </c>
    </row>
    <row r="4">
      <c r="A4" s="4" t="inlineStr">
        <is>
          <t>Dividends on common shares (in dollars per share)</t>
        </is>
      </c>
      <c r="B4" s="7" t="n">
        <v>0.15</v>
      </c>
      <c r="C4" s="7" t="n">
        <v>0.15</v>
      </c>
      <c r="D4" s="7" t="n">
        <v>0.15</v>
      </c>
      <c r="E4" s="7" t="n">
        <v>0.15</v>
      </c>
    </row>
    <row r="5">
      <c r="A5" s="4" t="inlineStr">
        <is>
          <t>EQM Midstream Partners, LP</t>
        </is>
      </c>
      <c r="B5" s="4" t="inlineStr">
        <is>
          <t xml:space="preserve"> </t>
        </is>
      </c>
      <c r="C5" s="4" t="inlineStr">
        <is>
          <t xml:space="preserve"> </t>
        </is>
      </c>
      <c r="D5" s="4" t="inlineStr">
        <is>
          <t xml:space="preserve"> </t>
        </is>
      </c>
      <c r="E5" s="4" t="inlineStr">
        <is>
          <t xml:space="preserve"> </t>
        </is>
      </c>
    </row>
    <row r="6">
      <c r="A6" s="4" t="inlineStr">
        <is>
          <t>Dividends paid to holders of Equitrans Midstream Preferred Shares (in dollars per share)</t>
        </is>
      </c>
      <c r="B6" s="8" t="n">
        <v>0.4873</v>
      </c>
      <c r="C6" s="8" t="n">
        <v>0.4873</v>
      </c>
      <c r="D6" s="8" t="n">
        <v>0.4873</v>
      </c>
      <c r="E6" s="8" t="n">
        <v>0.487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Business. The Company's operating subsidiaries provide midstream services to the Company's customers in Pennsylvania, West Virginia and Ohio through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4, the results of its operations, and equity for the three and six months ended June 30, 2024 and 2023 and its cash flows for the six months ended June 30, 2024 and 2023. The consolidated balance sheet at December 31, 2023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3,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six months ended June 30, 2024 are not necessarily indicative of the results that may be expected for the year ending December 31, 2024. For further information, refer to the Company's consolidated financial statements and related notes in the Company's Annual Report on Form 10-K for the year ended December 31, 2023, as well as Part I, "Item 2. Management's Discussion and Analysis of Financial Condition and Results of Operations" contained herein. Recently Issued Accounting Standards. In November 2023, the FASB issued ASU 2023-07, Segment Reporting (Topic 280): Improvements to Reportable Segment Disclosures , which provides improvements to reportable segment disclosures and is intended to enhance the disclosures regarding significant segment expenses. The guidance is applicable to all public entities that are required to report segment information in accordance with Topic 280 and is to be applied retrospectively to all prior periods presented in the financial statements. The Company is currently evaluating the potential impact of adopting this standard on its financial statements and related disclosures. In December 2023, the FASB issued ASU 2023-09, Income Taxes: Improvements to Income Tax Disclosures , which provides improvements to income tax disclosures and is intended to benefit investors by providing more detailed income tax disclosures that would be useful in making capital allocation decisions. The guidance is applicable to all public entities required to report income taxes in accordance with ASC 740 and should be applied prospectively, but retrospective application is permitted. The standard requires disaggregated information about a reporting entity’s effective tax rate reconciliation, information on income taxes paid, and various other disclosure changes. The Company is currently evaluating the potential impact of adopting this standard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13:03Z</dcterms:created>
  <dcterms:modified xmlns:dcterms="http://purl.org/dc/terms/" xmlns:xsi="http://www.w3.org/2001/XMLSchema-instance" xsi:type="dcterms:W3CDTF">2024-07-19T20:13:03Z</dcterms:modified>
</cp:coreProperties>
</file>